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Basis of Presentation" sheetId="9" r:id="rId9"/>
    <s:sheet name="Going Concern" sheetId="10" r:id="rId10"/>
    <s:sheet name="Significant Accounting Policies" sheetId="11" r:id="rId11"/>
    <s:sheet name="Restricted Cash" sheetId="12" r:id="rId12"/>
    <s:sheet name="Acquisition" sheetId="13" r:id="rId13"/>
    <s:sheet name="Notes Payable" sheetId="14" r:id="rId14"/>
    <s:sheet name="Stockholders' Deficiency" sheetId="15" r:id="rId15"/>
    <s:sheet name="Stock Options" sheetId="16" r:id="rId16"/>
    <s:sheet name="Related Party Transactions" sheetId="17" r:id="rId17"/>
    <s:sheet name="Subsequent Events" sheetId="18" r:id="rId18"/>
    <s:sheet name="Significant Accounting Polici19" sheetId="19" r:id="rId19"/>
    <s:sheet name="Significant Accounting Polici20" sheetId="20" r:id="rId20"/>
    <s:sheet name="Acquisition (Tables)" sheetId="21" r:id="rId21"/>
    <s:sheet name="Notes Payable (Tables)" sheetId="22" r:id="rId22"/>
    <s:sheet name="Stock Options (Tables)" sheetId="23" r:id="rId23"/>
    <s:sheet name="Nature of Business (Details Nar" sheetId="24" r:id="rId24"/>
    <s:sheet name="Going Concern (Details Narrativ" sheetId="25" r:id="rId25"/>
    <s:sheet name="Significant Accounting Polici26" sheetId="26" r:id="rId26"/>
    <s:sheet name="Significant Accounting Polici27" sheetId="27" r:id="rId27"/>
    <s:sheet name="Restricted Cash (Details Narrat" sheetId="28" r:id="rId28"/>
    <s:sheet name="Acquisition - Unaudited results" sheetId="29" r:id="rId29"/>
    <s:sheet name="Acquisition (Details Narrative)" sheetId="30" r:id="rId30"/>
    <s:sheet name="Notes Payable - Notes Payable (" sheetId="31" r:id="rId31"/>
    <s:sheet name="Notes Payable - Notes payable- " sheetId="32" r:id="rId32"/>
    <s:sheet name="Notes Payable (Details Narrativ" sheetId="33" r:id="rId33"/>
    <s:sheet name="Stockholders Deficiency (Detail" sheetId="34" r:id="rId34"/>
    <s:sheet name="Stock Options - Summary of Stoc" sheetId="35" r:id="rId35"/>
    <s:sheet name="Stock Options - Additional info" sheetId="36" r:id="rId36"/>
    <s:sheet name="Stock Options (Details Narrativ" sheetId="37" r:id="rId37"/>
    <s:sheet name="Related Party Transactions (Det" sheetId="38" r:id="rId38"/>
    <s:sheet name="Subsequent Events (Details Narr" sheetId="39" r:id="rId39"/>
  </s:sheets>
  <s:definedNames/>
  <s:calcPr calcId="124519" calcMode="auto" fullCalcOnLoad="1"/>
</s:workbook>
</file>

<file path=xl/sharedStrings.xml><?xml version="1.0" encoding="utf-8"?>
<sst xmlns="http://schemas.openxmlformats.org/spreadsheetml/2006/main" uniqueCount="355">
  <si>
    <t>Document and Entity Information</t>
  </si>
  <si>
    <t>6 Months Ended</t>
  </si>
  <si>
    <t>Dec. 31, 2015shares</t>
  </si>
  <si>
    <t>Document And Entity Information</t>
  </si>
  <si>
    <t>Entity Registrant Name</t>
  </si>
  <si>
    <t>VERITEC INC</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Jun. 30, 2015</t>
  </si>
  <si>
    <t>Current Assets:</t>
  </si>
  <si>
    <t>Cash</t>
  </si>
  <si>
    <t>Accounts receivable</t>
  </si>
  <si>
    <t>Inventories</t>
  </si>
  <si>
    <t xml:space="preserve"> </t>
  </si>
  <si>
    <t>Prepaid expenses</t>
  </si>
  <si>
    <t>Total Current Assets</t>
  </si>
  <si>
    <t>Restricted cash</t>
  </si>
  <si>
    <t>Property and Equipment, net</t>
  </si>
  <si>
    <t>Intangibles, net</t>
  </si>
  <si>
    <t>Total Assets</t>
  </si>
  <si>
    <t>Current Liabilities:</t>
  </si>
  <si>
    <t>Notes payable - in default</t>
  </si>
  <si>
    <t>Notes payable, related party - in default</t>
  </si>
  <si>
    <t>Accounts payable</t>
  </si>
  <si>
    <t>Accounts payable, related party</t>
  </si>
  <si>
    <t>Customer deposits</t>
  </si>
  <si>
    <t>Deferred revenues</t>
  </si>
  <si>
    <t>Payroll tax liabilities</t>
  </si>
  <si>
    <t>Accrued expenses</t>
  </si>
  <si>
    <t>Total Current Liabilities</t>
  </si>
  <si>
    <t>Contingent earnout liability</t>
  </si>
  <si>
    <t>Total Liabilities</t>
  </si>
  <si>
    <t>Stockholders' Deficiency:</t>
  </si>
  <si>
    <t>Convertible preferred stock, par value $1.00; authorized 10,000,000 shares, 276,000 shares of Series H authorized, 1,000 shares issued and outstanding as of December 31, 2015 and June 30, 2015, respectively</t>
  </si>
  <si>
    <t>Common stock, par value $.01; authorized 50,000,000 shares, 39,538,007 and 16,530,088 shares issued and outstanding as of December 31, 2015 and June 30, 2015, respectively</t>
  </si>
  <si>
    <t>Common stock to be issued, 155,000 shares and 940,000 shares, respectively</t>
  </si>
  <si>
    <t>Additional paid-in capital</t>
  </si>
  <si>
    <t>Accumulated deficit</t>
  </si>
  <si>
    <t>Total Stockholders' Deficiency</t>
  </si>
  <si>
    <t>Total Liabilities and Stockholders' Deficiency</t>
  </si>
  <si>
    <t>Condensed Consolidated Balance Sheets (Parenthetical) - $ / shares</t>
  </si>
  <si>
    <t>Convertible preferred stock, par value</t>
  </si>
  <si>
    <t>Convertible preferred stock, shares authorized</t>
  </si>
  <si>
    <t>Convertible preferred stock, shares issued</t>
  </si>
  <si>
    <t>Convertible preferred stock, shares outstanding</t>
  </si>
  <si>
    <t>Common stock, par value</t>
  </si>
  <si>
    <t>$ .01</t>
  </si>
  <si>
    <t>Common stock, shares authorized</t>
  </si>
  <si>
    <t>Common stock, shares issued</t>
  </si>
  <si>
    <t>Common stock, shares outstanding</t>
  </si>
  <si>
    <t>Common stock, shares to be issued</t>
  </si>
  <si>
    <t>Series H Convertible</t>
  </si>
  <si>
    <t>Condensed Consolidated Statements of Operations (Unaudited) - USD ($)</t>
  </si>
  <si>
    <t>3 Months Ended</t>
  </si>
  <si>
    <t>Dec. 31, 2014</t>
  </si>
  <si>
    <t>Revenue:</t>
  </si>
  <si>
    <t>Mobile banking technology revenue</t>
  </si>
  <si>
    <t>Barcode technology revenue</t>
  </si>
  <si>
    <t>Other revenue, related party</t>
  </si>
  <si>
    <t>Total revenue</t>
  </si>
  <si>
    <t>Cost of Sales</t>
  </si>
  <si>
    <t>Gross Profit (Loss)</t>
  </si>
  <si>
    <t>Operating Expenses:</t>
  </si>
  <si>
    <t>General and administrative</t>
  </si>
  <si>
    <t>Sales and marketing</t>
  </si>
  <si>
    <t>Research and development</t>
  </si>
  <si>
    <t>Total Operating Expenses</t>
  </si>
  <si>
    <t>Profit (Loss) from Operations</t>
  </si>
  <si>
    <t>Other Expense:</t>
  </si>
  <si>
    <t>Interest expense and finance costs, including $50,609, $38,567, $705,118 and $175,963, respectively, to related parties</t>
  </si>
  <si>
    <t>Total Other Expense</t>
  </si>
  <si>
    <t>Net Loss</t>
  </si>
  <si>
    <t>Net Income (Loss) Per Common Share</t>
  </si>
  <si>
    <t>Basic</t>
  </si>
  <si>
    <t>Diluted</t>
  </si>
  <si>
    <t>Weighted Average Number of Shares Outstanding</t>
  </si>
  <si>
    <t>Condensed Consolidated Statements of Operations (Parenthetical) - USD ($)</t>
  </si>
  <si>
    <t>Income Statement [Abstract]</t>
  </si>
  <si>
    <t>Interest expense, related parties</t>
  </si>
  <si>
    <t>Condensed Consolidated Statements of Stockholders' Deficiency (Unaudited) - USD ($)</t>
  </si>
  <si>
    <t>Preferred Stock</t>
  </si>
  <si>
    <t>Beginning balance, Shares</t>
  </si>
  <si>
    <t>Beginning balance, Amount</t>
  </si>
  <si>
    <t>Shares issued on conversion of notes payable, Shares</t>
  </si>
  <si>
    <t>Shares issued on conversion of notes payable, Amount</t>
  </si>
  <si>
    <t>Shares issued for common stock to be issued, shares</t>
  </si>
  <si>
    <t>Shares issued for common stock to be issued, amount</t>
  </si>
  <si>
    <t>Shares issued for services, shares</t>
  </si>
  <si>
    <t>Shares issued for services, amount</t>
  </si>
  <si>
    <t>Beneficial conversion feature on issuance of convertible notes payable</t>
  </si>
  <si>
    <t>Fair value of shares issued as inducement for conversion of notes payable</t>
  </si>
  <si>
    <t>Modification cost of conversion feature of note payable</t>
  </si>
  <si>
    <t>Gain on sale of assets to related party treated as a capital contribution</t>
  </si>
  <si>
    <t>Net loss</t>
  </si>
  <si>
    <t>Ending balance, Shares</t>
  </si>
  <si>
    <t>Ending balance, Amount</t>
  </si>
  <si>
    <t>Common Stock</t>
  </si>
  <si>
    <t>Common Stock to be Issued</t>
  </si>
  <si>
    <t>Additional Paid-In Capital</t>
  </si>
  <si>
    <t>Accumulated Deficit</t>
  </si>
  <si>
    <t>Condensed Consolidated Statements of Cash Flows (Unaudited) - USD ($)</t>
  </si>
  <si>
    <t>CASH FLOWS FROM OPERATING ACTIVITIES</t>
  </si>
  <si>
    <t>Adjustments to reconcile net income (loss) to net cash provided by (used in) operating activities</t>
  </si>
  <si>
    <t>Depreciation</t>
  </si>
  <si>
    <t>Amortization</t>
  </si>
  <si>
    <t>Allowance for inventory obsolescence</t>
  </si>
  <si>
    <t>Shares issued for services</t>
  </si>
  <si>
    <t>Beneficial conversion feature on convertible notes payable</t>
  </si>
  <si>
    <t>Interest accrued on notes payable</t>
  </si>
  <si>
    <t>Changes in operating assets and liabilities:</t>
  </si>
  <si>
    <t>Accounts payables and accrued expenses</t>
  </si>
  <si>
    <t>Net cash (used in) provided by operating activities</t>
  </si>
  <si>
    <t>CASH FLOWS FROM FINANCING ACTIVITIES</t>
  </si>
  <si>
    <t>Proceeds from notes payable, related party</t>
  </si>
  <si>
    <t>Payments on notes payable, related party</t>
  </si>
  <si>
    <t>Net cash provided by (used in) financing activities</t>
  </si>
  <si>
    <t>NET DECREASE IN CASH</t>
  </si>
  <si>
    <t>CASH AT BEGINNING OF YEAR</t>
  </si>
  <si>
    <t>CASH AT END OF YEAR</t>
  </si>
  <si>
    <t>SUPPLEMENTAL DISCLOSURE OF CASH FLOW INFORMATION</t>
  </si>
  <si>
    <t>Cash paid for interest</t>
  </si>
  <si>
    <t>NON CASH INVESTING AND FINANCING ACTIVITIES</t>
  </si>
  <si>
    <t>Related party capital contribution on sale of assets offset to related party notes payable balance</t>
  </si>
  <si>
    <t>Conversion of notes payable into common stock</t>
  </si>
  <si>
    <t>Common stock issued for acquisition</t>
  </si>
  <si>
    <t>Contingent earnout liability from acquisitions</t>
  </si>
  <si>
    <t>Nature of Business</t>
  </si>
  <si>
    <t>Organization, Consolidation and Presentation of Financial Statements [Abstract]</t>
  </si>
  <si>
    <t>NOTE 1. NATURE OF BUSINESS References to the Company in
this Form 10-Q refer to Veritec, Inc. (Veritec) and its wholly owned subsidiaries Vcode Holdings, Inc. (Vcode®),
and Veritec Financial Systems, Inc. (VTFS). The Company as primarily engaged in the
development, marketing, sales and licensing of products and rendering of professional services related to the mobile banking technology
as defined below. On September 30, 2015, the Company sold its barcode technology assets to a related party (See Note 7) and ceased
any future sales and support efforts for this business line. Subsequent to September 30, 2015, the Company is currently focusing
exclusively on its mobile banking technology business. Mobile Banking Solutions In January 12, 2009, Veritec formed VTFS,
a Delaware corporation, to bring its Mobile Banking Technology, products and related professional services to market. In May 2009
Veritec was registered by Security First Bank in Visas Third Party Registration Program as a Cardholder Independent Sales
Organization (ISO) and Third-Party Servicer. As a Cardholder Independent Sales Organization, Veritec was able to promote and sell
Visa branded card programs. As a Third-Party Servicer, Veritec provided back-end cardholder transaction processing services for
Visa branded card programs on behalf of Security First Bank. As of October 2010 the Companys registration with Security
First Bank terminated. As of April 2011 the Company signed an ISO and processor agreement with Palm Desert National Bank (which
was later assigned to First California Bank) to market and process the Companys Visa branded card program on behalf of the
bank. First California Bank was sold to Pacific Western Bank in June 2013 Pacific Western Bank closed its entire debit card division
and transferred its contract with VTFS to Central Bank of Kansas City. On February 5th, 2014 the entire relationship between Veritec
and Pacific Western Bank ended and the new relationship with Central Bank of Kansas City began. On December 31, 2014, Veritec ("Buyer"),
and Tangible Payments LLC ("Seller"), a Maryland Limited Liability Company, entered into an Asset Purchase Agreement
(the "Asset Purchase Agreement") pursuant to which Veritec acquired certain assets and liabilities of the Tangible Payments
LLC (See Note 6). Barcode Technology (Sold September
30, 2015) The Companys Barcode Technology
was originally invented by the founders of Veritec under United States patents 4,924,078, 5,331,176, 5,612,524 and 7,159,780 and
included products that contained our VeriCode ® Barcode Technology for identification and tracking of manufactured parts, components
and products mostly in the liquid crystal display markets. On December 31, 2015, the Company sold all of its assets of its Barcode
Technology, which was comprised solely of its intellectual property, to The Matthews Group, a related party (see Note 7). The sale
allows the Company to focus its efforts solely on its growing Mobile Banking Technology. Effective October 1, 2015, the Company
entered into a management services agreement with the Matthews Group for which the Company will manage all facets of its previous
barcode technology business, on behalf of the Matthews Group, from October 1, 2015 to May 30, 2016. Per the terms of the management
services agreement, the Company earned a fee of 20% of all revenues, or $21,968, from the barcode technology business during the
three and six months ended December 31, 2015. Additionally all cash flow (all revenues collected less direct costs paid) will be
retained by the Company and classified as a unsecured related party note payable, due on demand, bearing interest at 10% per annum. The Company has a portfolio of five United
States and eight foreign patents. In addition, we have seven U.S. and twenty-eight foreign pending patent applications.</t>
  </si>
  <si>
    <t>Basis of Presentation</t>
  </si>
  <si>
    <t>Accounting Policies [Abstract]</t>
  </si>
  <si>
    <t>NOTE 2. 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three and six month period ended December 31, 2015 are not necessarily indicative of the results that may be expected for the
year ending June 30, 2016. The Condensed Consolidated Balance Sheet as of December 31, 2015 was derived from the unaudited consolidated
financial statements as of such date, but does not include all of the information and footnotes required by GAAP. For further information,
refer to the Consolidated Financial Statements and footnotes thereto included in our Form 10-K as of and for the year ended June
30, 2015.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made in valuing stock instruments issued for services. The accompanying condensed consolidated
financial statements include the accounts of Veritec, VCode, and VTFS. All inter-company transactions and balances were eliminated
in consolidation.</t>
  </si>
  <si>
    <t>Going Concern</t>
  </si>
  <si>
    <t>NOTE 3. GOING CONCERN The accompanying condensed consolidated
financial statements have been prepared assuming the Company will continue as a going concern. Such assumption contemplates the
realization of assets and satisfaction of liabilities in the normal course of business. During the six months ended December 31,
2015, the Company incurred a net loss of $1,077,759. At December 31, 2015, the Company had a working capital deficit of $3,100,319
and a stockholders deficiency of $3,092,700. In addition, as of December 31, 2015, the Company is delinquent in payment
of $1,491,705 of its notes payable and is also delinquent in payment of $361,017 in payroll taxes and accrued interest and penalties. These factors, among others, raise substantial
doubt about the Companys ability to continue as a going concern. The Companys ability to continue as a going concern
is dependent upon its ability to develop additional sources of capital and to achieve profitable operations. The Companys
independent registered public accounting firm, in their report on the Companys financial statements for the year ending
June 30, 2015, expressed substantial doubt about the Companys ability to continue as a going concern. The Companys
financial statements do not include any adjustments that might result from the outcome of these uncertainties. The Company believes its cash and forecasted
cash flow from operations will not be sufficient to continue operations through fiscal 2016 without continued external investment.
The Company will require additional funds to continue its operations through fiscal 2016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t>
  </si>
  <si>
    <t>Significant Accounting Policies</t>
  </si>
  <si>
    <t xml:space="preserve">NOTE 4. SIGNIFICANT ACCOUNTING POLICIES Net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six months ended December 31, 2015
and 2014, the calculations of basic and diluted loss per share are the same because potential dilutive securities would have an
anti-dilutive effect. As of December 31, 2015 and 2014, we excluded
the outstanding securities summarized below, which entitle the holders thereof to acquire shares of common stock, from our calculation
of earnings per share, as their effect would have been anti-dilutive.
December 31,
2015 2014
Series H preferred stock $ 10,000 $ 10,000
Convertible notes payable 7,323,631 15,630,841
Options 2,510,000 2,602,500
Total 9,843,631 18,243,341 Concentrations Revenues During the three months ended December 31,
2015 and 2014, the Company had three customers that accounted for approximately 24%, 19%, and 16% of sales in 2015 and four customers
that accounted for approximately 19%, 15%, 11% and 10% of sales in 2014, respectively. No other customers accounted for more than
10% of sales in either period. During the six months ended December 31, 2015
and 2014, the Company had no customers that accounted for more than 10% of sales in 2015 and three customers that accounted for
approximately 21%, 11% and 10% of sales in 2014, respectively. No other customers accounted for more than 10% of sales in either
period. Foreign Revenues For the three months ended December 31, 2015
and 2014, foreign revenues accounted for 0% and 34% (17% Taiwan, 9% China, and 8% other) of the Companys total revenues,
respectively. For the six months ended December 31, 2015
and 2014, foreign revenues accounted for 45% (14% Taiwan, 12% China, and 19% other) and 39% (17% Taiwan, 10% Korea, 8% China, and
4% other) of the Companys total revenues, respectively. Accounts Receivable As of December 31, 2015, the Company had approximately
$6,000 (30%), $4,090 (20%), $3,000 (15%) and $3,000 (15%) respectively, of accounts receivable due from its major customers. As
of June 30, 2015, the Company had approximately $6,025 (16%), $5,650 (15%), and $4,575 (12%) of accounts receivable due from its
major customers Recent Accounting Pronouncements In May 2014, the Financial Accounting Standards
Board (FASB) issued Accounting Standards Update (ASU) No. 2014-09, Revenue from Contracts with Customers In June 2014, the FASB issued Accounting Standards
Update No. 2014-12, Compensation  Stock Compensation (Topic 718) In November 2015, the FASB issued Accounting
Standards Update No. 2015-17, Income Taxes: Balance Sheet Classification of Deferred Tax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Restricted Cash</t>
  </si>
  <si>
    <t>NOTE 5. RESTRICTED CASH The Company entered into Store Value Prepaid
Card Sponsorship Agreements (the Agreement) with certain banks whereas the Company markets and sells store value
prepaid card programs (the Programs). The Programs are marketed and managed daily at the direction of the Bank, for
which the Company receives a transaction fee. In connection with the agreements the Company is required to establish a Reserve
Account controlled by the Bank. At December 31, 2015 and June 30, 2015, the restricted cash totaled $49,950 and $63,029, respectively.
Since this amount is restricted for the purposes related to the Programs, it is classified as restricted cash on the consolidated
balance sheets.</t>
  </si>
  <si>
    <t>Acquisition</t>
  </si>
  <si>
    <t>Business Combinations [Abstract]</t>
  </si>
  <si>
    <t>NOTE 6. ACQUISITION On December 31, 2014, the Company and Tangible
Payments LLC, a Maryland Limited Liability Company, entered into an Asset Purchase Agreement pursuant to which the Company acquired
certain assets and liabilities of Tangible Payments LLC. Tangible Payments LLC is a combined-solution software package that incorporates
features the market is currently purchasing as an individual-solutions product that requires integrated services at an additional
cost. With a one-stop package, Tangibles Payments LLC solution eliminates costs and reduces deployment time. The purchase price for the acquisition was
comprised of 250,000 shares of restricted common stock of Veritec valued at $37,500, issued on closing, and an earnout payment
of $155,000 for an aggregate purchase price of $192,500. The earnout payment is payable on a monthly basis from the net profits
derived from the acquired assets commencing three months after the closing. The earnout payment is accelerated and the balance
of the earnout payment shall be due in full at such time as Veritec receives equity investments aggregating $1.3 million. The Company assigned $192,500 of the purchase
price to contract commitments which will be amortized over a three year period. During the three and six months ended December
31, 2015 and 2014, the Company recorded $16,042, $32,083 and $16,042 and $16,042 of amortization expense, respectively. The following table presents our unaudited
pro forma combined historical results of operations for the three and six months ended December 31, 2014 as if we had consummated
the acquisition as of July 1, 2014.
Three months ended December 31, 2014
Six months ended December 31, 2014
(Unaudited) (Unaudited)
Revenues 397,828 614,879
Net loss (36,822 ) (291,126 )</t>
  </si>
  <si>
    <t>Notes Payable</t>
  </si>
  <si>
    <t>Debt Disclosure [Abstract]</t>
  </si>
  <si>
    <t xml:space="preserve">NOTE 7. NOTES PAYABLE Notes payable includes accrued interest and
consists of the following as of September 30, 2015 and June 30, 2015:
September 30, 2015
June 30, 2015
Convertible Notes Payable
Convertible notes payable (includes $139,921 and $138,120, respectively, to non-related parties), unsecured, interest at 8%, due September 2010 through November 2010. The principal and accrued interest is convertible at a conversion price of $0.30. The principal and interest is due immediately on the event of default or change of control. The notes are currently in default. On September 30, 2015, $70,699 of notes were converted at $0.08 per share into 887,738 shares of common stock (see (1) below), $100,000 of notes were settled from the sale of assets (see (2) below), and $2,500 of principal was paid. $ 595,616 $ 759,763
Convertible notes payable to related parties, unsecured, principal and interest are convertible into common stock at $0.30 to $0.33 per share, interest at 8% to 10%, and due on demand to November 2010. The notes are currently in default. On September 30, 2015, $1,032,991 of notes were converted at $0.08 per share into 12,912,388 shares of common stock (see (1) below) and $425,699 of notes were settled from the sale of assets (see (2) below). During the three months ended September 30, 2015, $108,500 of convertible notes were issued that are convertible in shares of common stock at a price of $0.08 per share. The market price on the date the convertible notes were issued was in excess of the conversion price and the difference was recognized as a beneficial conversion feature of $18,313 and is recorded as interest expense and finance costs and additional paid in capital. 90,394 1,414,260
Convertible note payable to related party, unsecured, principal and interest are convertible into common stock at $0.08, interest at 10% and due on demand. On September 30, 2015, this note was issued to replace an outstanding note (see 3 below). 200,000 
Convertible note payable to related party, secured by the Companys intellectual property, principal and interest are convertible into common stock at $0.25 per share subject to board of directors approval, interest at 8%. The note was due November 2010 and was in default. On September 30, 2015, the note totaled $294,871 and $94,871 was settled from the sale of assets (see (1) below) and $200,000 was replaced by another note (see 3 below).  290,871
Notes payable, secured by the Company's certificate of deposit with a financial institution and classified on the balance sheet as restricted cash, interest at 5%, convertible into common stock at $0.08 per share, due on demand. The notes are now in default. 34,053 33,688
Convertible note payable, unsecured, principal and interest are convertible into common stock at $0.30 to $0.40 per share subject to board of directors approval, interest at 5% to 8%, due January 2011 to March 2013. The note is in default. 14,586 14,385
Subtotal convertible notes 934,649 2,512,967
Promissory Notes
Note payable to related party, secured by the Companys intellectual property, interest at 8% due August 2010 and was in default. On September 30, 2015, the note totaled $571,743 and was converted at a price of $0.08 per share into 7,146,794 shares of common stock (see (1) below).  564,058
Notes payable to related parties, unsecured, interest at 0% to 8%, due on demand. On September 30, 2015, $100,000 of notes were converted at $0.08 per share into 1,250,000 shares of common stock (see (1) below) and $49,430 of notes were settled from the sale of assets (see (2) below). 3,000 150,430
Note payable, unsecured, interest at 10%. The note was due in January 2010 and is in default. 32,283 31,783
Note payable, secured by the Company's intellectual property, interest at variable rates starting September 1, 2012, due December 2012 and is in default. 307,338 303,469
Subtotal notes payable 342,621 1,049,740
Total $ 1,227,270 $ 3,562,707 During the three months ended September 30,
2015 and 2014, the Company recorded interest on its convertible notes payable and promissory notes of $53,997 and $45,565, respectively. (1) On September 30, 2015, the Company agreed
to convert $1,775,433 of various notes payable to The Matthews Group into 22,122,919 shares of common stock, or $0.08 per share.
The Matthews Group is owned 50% by Ms. Van Tran, the Companys CEO/Executive Chair and a director, and 50% by Larry Johanns,
a significant stockholder of the Company (see Note 10). The transaction included $670,038 of notes payable that were converted
at less than their stated conversion prices which ranged from $0.10 per share to $0.33 per share. The Company determined this was
an induced conversion and calculated an inducement expense of $452,770, which represents the fair value of the additional number
of common shares issued as a result of the lower conversion price. The Company recorded the $452,770 in interest expense and finance
costs and additional paid in capital. No similar expense occurred during the same period of the prior year. (2) On September 30 2015, the Company sold
its Barcode Technology assets to The Matthews Group for $670,000 in settlement of various notes payables due to The Matthews Group.
The cost basis of the Barcode Technology assets were zero, resulting in a gain of $670,000. As the transaction was between the
Company and The Matthews Group, a related party, the Company accounted for the gain as a capital contribution. (3) On September 28, 2015, the Company agreed
to replace a convertible note payable for $200,000 due The Matthews Group that was in default (the original note) with another
convertible note payable for $200,000 due to the Matthews Group (the replacement note). The original note was for $200,000, secured,
8% interest rate, and convertible into common stock at a rate of $0.25 per share. The replacement note is for $200,000, unsecured,
10% interest rate, and convertible into common stock at a rate of $0.08 per share. The Company determined that the change in the
fair value of the conversion option was more than 10% of the carrying value of the original note and recorded a loss on extinguishment
of $136,000. The $136,000 is included in interest expense and finance costs and additional paid in capital. No similar expense
occurred during the same period of the prior year. For the purposes of Balance Sheet presentation
notes payable have been presented as follows:
September 30, 2015
June 30, 2015
Notes payable $ 528,181 $ 521,610
Notes payable, related party 749,090 3,041,097
Total $ 1,277,270 $ 5,562,707 </t>
  </si>
  <si>
    <t>Stockholders' Deficiency</t>
  </si>
  <si>
    <t>Equity [Abstract]</t>
  </si>
  <si>
    <t>Stockholders' Equity (Deficit)</t>
  </si>
  <si>
    <t xml:space="preserve">NOTE 8 - STOCKHOLDERS DEFICIENCY Common Stock to be issued On July 15, 2014, the Company entered into
a "Consulting Agreement" with a consultant to be a general advisor on technical issues to both the Companys President
and its subsidiary, Veritec Financial Systems, Inc. Per the payment terms of the Consulting Agreement, the consultant is to receive
both monthly cash compensation and 5,000 shares of common stock. As of June 30, 2015, 50,000 shares of common stock with a value
of $7,400 </t>
  </si>
  <si>
    <t>Stock Options</t>
  </si>
  <si>
    <t>Disclosure of Compensation Related Costs, Share-based Payments [Abstract]</t>
  </si>
  <si>
    <t>Stock-Based Compensation</t>
  </si>
  <si>
    <t>NOTE 9  STOCK OPTIONS Stock Options A summary of stock options for the three months
ended December 31, 2015 is as follows:
Number of Weighted - Average
Shares Exercise Price
Outstanding at June 30, 2015 2,520,000 $ 0.42
Granted  $ 0.00
Forfeited (10,000 ) $ 0.42
Outstanding at December 31, 2015 2,510,000 $ 0.42
Exercisable at December 31, 2015 2,510,000 $ 0.42 The Company has agreements with certain employees
that provide for five years of annual grants of options, on each employment anniversary date, to purchase shares of the Companys
common stock. The option price is determined based on the market price on the date of grant, the options vest one year from the
date of grant, and the options expire five years after vesting. The Company granted 2,500,000 options under this arrangement during
fiscal year 2013. There were no options granted during the three months ended December 31, 2015 under this agreement. The Company
recognized no stock-based compensation expense related to stock options during the three and six months ended December 31, 2015
and 2014, respectively. As of December 31, 2015, there was no remaining unrecognized compensation costs related to stock options.
Based upon the trading value of the common shares, there was no intrinsic value of these options as of December 31, 2015. The fair value of each option award is estimated
on the date of grant using the Black-Scholes option pricing model that uses the weighted-average assumptions noted in the following
table. The risk-free rate for periods within the contractual life of the options is based on the U. S. Treasury yield in effect
at the time of the grant. Volatility was based on the historical volatility of the Companys common stock. The Company estimated
the expected life of options based on historical experience and other averaging methods. Additional information regarding options
outstanding as of December 31, 2015 is as follows:
Options Outstanding at December 31, 2015 Options Exercisable at December 31, 2015
Range of Exercise Number of Shares Outstanding Weighted Average Remaining Contractual Life (Years) Weighted Average Exercise Price Number of Shares Exercisable Weighted Average Exercise Price
$0.13 - $1.45 2,510,000 4.20 $ 0.42 2,510,000 $ 0.42
2,510,000 2,510,000 The weighted-average remaining contractual
life of stock options outstanding and exercisable at December 31, 2015 is 4.20 years.</t>
  </si>
  <si>
    <t>Related Party Transactions</t>
  </si>
  <si>
    <t>Related Party Transactions [Abstract]</t>
  </si>
  <si>
    <t>NOTE 10. RELATED PARTY TRANSACTIONS The Company has relied on The Matthews Group,
LLC, owned 50% by Ms. Van Tran, the Companys CEO/Executive Chair and a director, and 50% by Larry Johanns, a significant
stockholder of the Company, for funding (see Note 8). During the year ended June 30, 2015, the Company
received various unsecured, non-interest bearing, due on demand advances from its CEO Ms. Van Tran, a related party. During the
six months December 31, 2015, the Company received additional advances of $10,000 from Ms. Tran. The balances due Ms. Tran as of
December 31, 2015 and June 30, 2015 were $106,110 and $96,110, respectively. These advances have been classified as accounts payable,
related party on the accompanying consolidated balance sheets. Effective October 1, 2015, the Company entered
into a management services agreement with the Matthews Group for which the Company will manage all facets of its previous barcode
technology assets, on behalf of the Matthews Group, from October 1, 2015 to March 31, 2016. Per the terms of the management services
agreement, the Company earned 20% of all revenues, or $21,968, from the barcode technology business during the three and six months
ended December 31, 2015. Additionally all cash flow (revenues collected less management fee and reimbursement of direct expenses
incurred) from October 1, 2015 to March 31, 2016 will be retained by the Company and classified as a unsecured related party note
payable, due on demand, bearing interest at 10% per annum. During the three months ended December 31, 2015, the loan proceeds under
this agreement totaled $146,475. The Company also leases its office facilities
from Ms. Tran. For the three and six months ended December 31, 2015 and 2014, rental payments to Ms. Van Tran totaled $12,750 and
$25.500, and 12,750 and $25,500, respectively.</t>
  </si>
  <si>
    <t>Subsequent Events</t>
  </si>
  <si>
    <t>Subsequent Events [Abstract]</t>
  </si>
  <si>
    <t>NOTE 11. SUBSEQUENT EVENTS On January 17, 2016, Veritec Inc. (the Company)
entered into an agreement with Vietnam Alliance Capital (VAC), which is domiciled in Vietnam, to form a joint venture
(JV) to operate a debit card business in Vietnam. The JV will be named Veritec Asia. The Company will be a 30% member
in the JV and VAC will be a 70% member in the JV. Pursuant to the agreement, the Company will grant a license of certain products
to the JV, and provide certain technologies and technological support to the JV. VAC will manage, control, and conduct its day-to-day
business and development activities. In addition VAC has agreed to raise all funds to capitalize the JV.</t>
  </si>
  <si>
    <t>Significant Accounting Policies (Policies)</t>
  </si>
  <si>
    <t>Net Loss per Common Share</t>
  </si>
  <si>
    <t xml:space="preserve">Net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six months ended December 31, 2015
and 2014, the calculations of basic and diluted loss per share are the same because potential dilutive securities would have an
anti-dilutive effect. As of December 31, 2015 and 2014, we excluded
the outstanding securities summarized below, which entitle the holders thereof to acquire shares of common stock, from our calculation
of earnings per share, as their effect would have been anti-dilutive.
December 31,
2015 2014
Series H preferred stock $ 10,000 $ 10,000
Convertible notes payable 7,323,631 15,630,841
Options 2,510,000 2,602,500
Total 9,843,631 18,243,341 </t>
  </si>
  <si>
    <t>Revenues</t>
  </si>
  <si>
    <t>Revenues During the three months ended December 31,
2015 and 2014, the Company had three customers that accounted for approximately 24%, 19%, and 16% of sales in 2015 and four customers
that accounted for approximately 19%, 15%, 11% and 10% of sales in 2014, respectively. No other customers accounted for more than
10% of sales in either period. During the six months ended December 31, 2015
and 2014, the Company had no customers that accounted for more than 10% of sales in 2015 and three customers that accounted for
approximately 21%, 11% and 10% of sales in 2014, respectively. No other customers accounted for more than 10% of sales in either
period.</t>
  </si>
  <si>
    <t>Foreign Revenues</t>
  </si>
  <si>
    <t>Foreign Revenues For the three months ended December 31, 2015
and 2014, foreign revenues accounted for 0% and 34% (17% Taiwan, 9% China, and 8% other) of the Companys total revenues,
respectively. For the six months ended December 31, 2015
and 2014, foreign revenues accounted for 45% (14% Taiwan, 12% China, and 19% other) and 39% (17% Taiwan, 10% Korea, 8% China, and
4% other) of the Companys total revenues, respectively.</t>
  </si>
  <si>
    <t>Accounts Receivable</t>
  </si>
  <si>
    <t>Accounts Receivable As of December 31, 2015, the Company had approximately
$6,000 (30%), $4,090 (20%), $3,000 (15%) and $3,000 (15%) respectively, of accounts receivable due from its major customers. As
of June 30, 2015, the Company had approximately $6,025 (16%), $5,650 (15%), and $4,575 (12%) of accounts receivable due from its
major customers</t>
  </si>
  <si>
    <t>Recent Accounting Pronouncements</t>
  </si>
  <si>
    <t xml:space="preserve">Recent Accounting Pronouncements In May 2014, the Financial Accounting Standards
Board (FASB) issued Accounting Standards Update (ASU) No. 2014-09, Revenue from Contracts with Customers In June 2014, the FASB issued Accounting Standards
Update No. 2014-12, Compensation  Stock Compensation (Topic 718) In November 2015, the FASB issued Accounting
Standards Update No. 2015-17, Income Taxes: Balance Sheet Classification of Deferred Tax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Significant Accounting Policies (Tables)</t>
  </si>
  <si>
    <t>Summary of securities excluded from EPS calculation</t>
  </si>
  <si>
    <t xml:space="preserve">December 31,
2015 2014
Series H preferred stock $ 10,000 $ 10,000
Convertible notes payable 7,323,631 15,630,841
Options 2,510,000 2,602,500
Total 9,843,631 18,243,341 </t>
  </si>
  <si>
    <t>Acquisition (Tables)</t>
  </si>
  <si>
    <t>Unaudited results of operations</t>
  </si>
  <si>
    <t>Three months ended December 31, 2014
Six months ended December 31, 2014
(Unaudited) (Unaudited)
Revenues 397,828 614,879
Net loss (36,822 ) (291,126 )</t>
  </si>
  <si>
    <t>Notes Payable (Tables)</t>
  </si>
  <si>
    <t xml:space="preserve">NOTE 7. NOTES PAYABLE Notes payable includes accrued interest and
consists of the following as of September 30, 2015 and June 30, 2015:
September 30, 2015
June 30, 2015
Convertible Notes Payable
Convertible notes payable (includes $139,921 and $138,120, respectively, to non-related parties), unsecured, interest at 8%, due September 2010 through November 2010. The principal and accrued interest is convertible at a conversion price of $0.30. The principal and interest is due immediately on the event of default or change of control. The notes are currently in default. On September 30, 2015, $70,699 of notes were converted at $0.08 per share into 887,738 shares of common stock (see (1) below), $100,000 of notes were settled from the sale of assets (see (2) below), and $2,500 of principal was paid. $ 595,616 $ 759,763
Convertible notes payable to related parties, unsecured, principal and interest are convertible into common stock at $0.30 to $0.33 per share, interest at 8% to 10%, and due on demand to November 2010. The notes are currently in default. On September 30, 2015, $1,032,991 of notes were converted at $0.08 per share into 12,912,388 shares of common stock (see (1) below) and $425,699 of notes were settled from the sale of assets (see (2) below). During the three months ended September 30, 2015, $108,500 of convertible notes were issued that are convertible in shares of common stock at a price of $0.08 per share. The market price on the date the convertible notes were issued was in excess of the conversion price and the difference was recognized as a beneficial conversion feature of $18,313 and is recorded as interest expense and finance costs and additional paid in capital. 90,394 1,414,260
Convertible note payable to related party, unsecured, principal and interest are convertible into common stock at $0.08, interest at 10% and due on demand. On September 30, 2015, this note was issued to replace an outstanding note (see 3 below). 200,000 
Convertible note payable to related party, secured by the Companys intellectual property, principal and interest are convertible into common stock at $0.25 per share subject to board of directors approval, interest at 8%. The note was due November 2010 and was in default. On September 30, 2015, the note totaled $294,871 and $94,871 was settled from the sale of assets (see (1) below) and $200,000 was replaced by another note (see 3 below).  290,871
Notes payable, secured by the Company's certificate of deposit with a financial institution and classified on the balance sheet as restricted cash, interest at 5%, convertible into common stock at $0.08 per share, due on demand. The notes are now in default. 34,053 33,688
Convertible note payable, unsecured, principal and interest are convertible into common stock at $0.30 to $0.40 per share subject to board of directors approval, interest at 5% to 8%, due January 2011 to March 2013. The note is in default. 14,586 14,385
Subtotal convertible notes 934,649 2,512,967
Promissory Notes
Note payable to related party, secured by the Companys intellectual property, interest at 8% due August 2010 and was in default. On September 30, 2015, the note totaled $571,743 and was converted at a price of $0.08 per share into 7,146,794 shares of common stock (see (1) below).  564,058
Notes payable to related parties, unsecured, interest at 0% to 8%, due on demand. On September 30, 2015, $100,000 of notes were converted at $0.08 per share into 1,250,000 shares of common stock (see (1) below) and $49,430 of notes were settled from the sale of assets (see (2) below). 3,000 150,430
Note payable, unsecured, interest at 10%. The note was due in January 2010 and is in default. 32,283 31,783
Note payable, secured by the Company's intellectual property, interest at variable rates starting September 1, 2012, due December 2012 and is in default. 307,338 303,469
Subtotal notes payable 342,621 1,049,740
Total $ 1,227,270 $ 3,562,707 </t>
  </si>
  <si>
    <t>Notes payable- Balance Sheet presentation</t>
  </si>
  <si>
    <t xml:space="preserve">September 30, 2015
June 30, 2015
Notes payable $ 528,181 $ 521,610
Notes payable, related party 749,090 3,041,097
Total $ 1,277,270 $ 5,562,707 </t>
  </si>
  <si>
    <t>Stock Options (Tables)</t>
  </si>
  <si>
    <t>Summary of Stock Options</t>
  </si>
  <si>
    <t xml:space="preserve">Number of Weighted - Average
Shares Exercise Price
Outstanding at June 30, 2015 2,520,000 $ 0.42
Granted  $ 0.00
Forfeited (10,000 ) $ 0.42
Outstanding at December 31, 2015 2,510,000 $ 0.42
Exercisable at December 31, 2015 2,510,000 $ 0.42 </t>
  </si>
  <si>
    <t>Additional information regarding outstanding options</t>
  </si>
  <si>
    <t xml:space="preserve">Options Outstanding at December 31, 2015 Options Exercisable at December 31, 2015
Range of Exercise Number of Shares Outstanding Weighted Average Remaining Contractual Life (Years) Weighted Average Exercise Price Number of Shares Exercisable Weighted Average Exercise Price
$0.13 - $1.45 2,510,000 4.20 $ 0.42 2,510,000 $ 0.42
2,510,000 2,510,000 </t>
  </si>
  <si>
    <t>Nature of Business (Details Narrative)</t>
  </si>
  <si>
    <t>Dec. 31, 2015USD ($)</t>
  </si>
  <si>
    <t>Dec. 31, 2014USD ($)</t>
  </si>
  <si>
    <t>Managament fee, percent of revenue</t>
  </si>
  <si>
    <t>Going Concern (Details Narrative) - USD ($)</t>
  </si>
  <si>
    <t>Sep. 30, 2015</t>
  </si>
  <si>
    <t>Net income (loss)</t>
  </si>
  <si>
    <t>Working capital deficit</t>
  </si>
  <si>
    <t>Stockholders' deficiency</t>
  </si>
  <si>
    <t>Note payable obligations - in default</t>
  </si>
  <si>
    <t>Payroll taxes and accrued interest and penalties</t>
  </si>
  <si>
    <t>Significant Accounting Policies - Summary of securities excluded from EPS calculation (Details) - shares</t>
  </si>
  <si>
    <t>Series H Preferred Stock</t>
  </si>
  <si>
    <t>Convertible Notes Payable</t>
  </si>
  <si>
    <t>Options</t>
  </si>
  <si>
    <t>Total</t>
  </si>
  <si>
    <t>Significant Accounting Policies (Details Narrative) - USD ($)</t>
  </si>
  <si>
    <t>Foreign revenues</t>
  </si>
  <si>
    <t>45.00%</t>
  </si>
  <si>
    <t>39.00%</t>
  </si>
  <si>
    <t>Taiwan</t>
  </si>
  <si>
    <t>14.00%</t>
  </si>
  <si>
    <t>17.00%</t>
  </si>
  <si>
    <t>China</t>
  </si>
  <si>
    <t>12.00%</t>
  </si>
  <si>
    <t>8.00%</t>
  </si>
  <si>
    <t>Other</t>
  </si>
  <si>
    <t>19.00%</t>
  </si>
  <si>
    <t>4.00%</t>
  </si>
  <si>
    <t>Korea</t>
  </si>
  <si>
    <t>10.00%</t>
  </si>
  <si>
    <t>Sales percentage from major customers</t>
  </si>
  <si>
    <t>24.00%</t>
  </si>
  <si>
    <t>21.00%</t>
  </si>
  <si>
    <t>15.00%</t>
  </si>
  <si>
    <t>11.00%</t>
  </si>
  <si>
    <t>16.00%</t>
  </si>
  <si>
    <t>30%</t>
  </si>
  <si>
    <t>20%</t>
  </si>
  <si>
    <t>15%</t>
  </si>
  <si>
    <t>16%</t>
  </si>
  <si>
    <t>12%</t>
  </si>
  <si>
    <t>Restricted Cash (Details Narrative) - USD ($)</t>
  </si>
  <si>
    <t>Acquisition - Unaudited results of operations (Details) - USD ($)</t>
  </si>
  <si>
    <t>Acquisition (Details Narrative) - USD ($)</t>
  </si>
  <si>
    <t>Shares issued</t>
  </si>
  <si>
    <t>Value of shares issued</t>
  </si>
  <si>
    <t>Earnout Payment</t>
  </si>
  <si>
    <t>Aggregate purchase price</t>
  </si>
  <si>
    <t>Equity investments received</t>
  </si>
  <si>
    <t>Contract commitments</t>
  </si>
  <si>
    <t>Amortization expense</t>
  </si>
  <si>
    <t>Notes Payable - Notes Payable (Details) - USD ($)</t>
  </si>
  <si>
    <t>Mar. 31, 2016</t>
  </si>
  <si>
    <t>Convertible notes payable</t>
  </si>
  <si>
    <t>Convertible notes payable, non-related paries</t>
  </si>
  <si>
    <t>Interest rate</t>
  </si>
  <si>
    <t>Interest rate, maximum</t>
  </si>
  <si>
    <t>Promissory Notes Payable</t>
  </si>
  <si>
    <t>Notes payable</t>
  </si>
  <si>
    <t>Unsecured, due Sept 2010 to Nov 2010</t>
  </si>
  <si>
    <t>Conversion price</t>
  </si>
  <si>
    <t>$ .30</t>
  </si>
  <si>
    <t>Notes settled</t>
  </si>
  <si>
    <t>Principal paid</t>
  </si>
  <si>
    <t>Unsecured, due Nov 2010</t>
  </si>
  <si>
    <t>Converted shares of common stock, value</t>
  </si>
  <si>
    <t>Converted shares of common stock</t>
  </si>
  <si>
    <t>Conversion price, maximum</t>
  </si>
  <si>
    <t>Convertible notes issued</t>
  </si>
  <si>
    <t>Beneficial conversion feature</t>
  </si>
  <si>
    <t>Secured, due Nov 2010</t>
  </si>
  <si>
    <t>$ .25</t>
  </si>
  <si>
    <t>Replaced by another note</t>
  </si>
  <si>
    <t>Secured, due on demand</t>
  </si>
  <si>
    <t>5.00%</t>
  </si>
  <si>
    <t>$ .08</t>
  </si>
  <si>
    <t>Unsecured, due Jan 2011 to March 2013</t>
  </si>
  <si>
    <t>$ .40</t>
  </si>
  <si>
    <t>Secured, due Aug 2010</t>
  </si>
  <si>
    <t>Unsecured, due on demand</t>
  </si>
  <si>
    <t>Unsecured, due Jan 2010</t>
  </si>
  <si>
    <t>Secured, due Dec 2012</t>
  </si>
  <si>
    <t>Notes Payable - Notes payable- Balance Sheet presentation (Details) - USD ($)</t>
  </si>
  <si>
    <t>Notes payable, related party</t>
  </si>
  <si>
    <t>Notes Payable (Details Narrative) - USD ($)</t>
  </si>
  <si>
    <t>Sep. 28, 2015</t>
  </si>
  <si>
    <t>Recorded interest on notes</t>
  </si>
  <si>
    <t>Matthews Group</t>
  </si>
  <si>
    <t>Ownership by CEO and stockholder</t>
  </si>
  <si>
    <t>50.00%</t>
  </si>
  <si>
    <t>$ .10</t>
  </si>
  <si>
    <t>$ .33</t>
  </si>
  <si>
    <t>Interest expense and finance costs</t>
  </si>
  <si>
    <t>Matthews Group Replacement</t>
  </si>
  <si>
    <t>Barcode Technology</t>
  </si>
  <si>
    <t>Stockholders Deficiency (Details Narrative) - USD ($)</t>
  </si>
  <si>
    <t>Jul. 15, 2014</t>
  </si>
  <si>
    <t>Common stock issued</t>
  </si>
  <si>
    <t>Consulting Agreement</t>
  </si>
  <si>
    <t>Cash compensation, shares</t>
  </si>
  <si>
    <t>Common stock to be issued</t>
  </si>
  <si>
    <t>Common stock to be issued, shares</t>
  </si>
  <si>
    <t>Obligation to issue shares</t>
  </si>
  <si>
    <t>Obligation to issue shares, value</t>
  </si>
  <si>
    <t>Stock Options - Summary of Stock Options (Details) - $ / shares</t>
  </si>
  <si>
    <t>12 Months Ended</t>
  </si>
  <si>
    <t>Dec. 31, 2013</t>
  </si>
  <si>
    <t>Beginning number of shares; outstanding</t>
  </si>
  <si>
    <t>Beginning weighted-average exercise price; outstanding</t>
  </si>
  <si>
    <t>Options Granted</t>
  </si>
  <si>
    <t>Options granted, weighted average exercise price</t>
  </si>
  <si>
    <t>Options Forfeited</t>
  </si>
  <si>
    <t>Options Forfeited, weighted average exercise price</t>
  </si>
  <si>
    <t>$ .42</t>
  </si>
  <si>
    <t>Ending number of shares; outstanding</t>
  </si>
  <si>
    <t>Ending weighted-average exercise price; outstanding</t>
  </si>
  <si>
    <t>Number of Shares; exercisable</t>
  </si>
  <si>
    <t>Weighted-average exercise price; exercisable</t>
  </si>
  <si>
    <t>Stock Options - Additional information regarding outstanding options (Details)</t>
  </si>
  <si>
    <t>Dec. 31, 2015$ / sharesshares</t>
  </si>
  <si>
    <t>Options outstanding, shares | shares</t>
  </si>
  <si>
    <t>Weighted average remaining contractual life</t>
  </si>
  <si>
    <t>4 years 5 months</t>
  </si>
  <si>
    <t>Options excercisable | shares</t>
  </si>
  <si>
    <t>Options exercisable, weighted average exercise price</t>
  </si>
  <si>
    <t>Min</t>
  </si>
  <si>
    <t>Weighted average exercise price</t>
  </si>
  <si>
    <t>Max</t>
  </si>
  <si>
    <t>Stock Options (Details Narrative) - shares</t>
  </si>
  <si>
    <t>Options granted</t>
  </si>
  <si>
    <t>2013 Agreement terms</t>
  </si>
  <si>
    <t>The Company has agreements with certain employees that provide for five years
of annual grants of options, on each employment anniversary date, to purchase shares of the Companys common stock. The
option price is determined based on the market price on the date of grant, the options vest one year from the date of grant, and
the options expire five years after vesting.</t>
  </si>
  <si>
    <t>Related Party Transactions (Details Narrative)</t>
  </si>
  <si>
    <t>Mar. 30, 2016USD ($)</t>
  </si>
  <si>
    <t>Mar. 31, 2016USD ($)</t>
  </si>
  <si>
    <t>Jun. 30, 2015USD ($)</t>
  </si>
  <si>
    <t>Advances received</t>
  </si>
  <si>
    <t>Rental payments</t>
  </si>
  <si>
    <t>Unsecured related party note, interest</t>
  </si>
  <si>
    <t>Unsecured related party note</t>
  </si>
  <si>
    <t>Management Agreement</t>
  </si>
  <si>
    <t>Larry Johanns</t>
  </si>
  <si>
    <t>Ownership of TMG</t>
  </si>
  <si>
    <t>Van Tran</t>
  </si>
  <si>
    <t>Subsequent Events (Details Narrative)</t>
  </si>
  <si>
    <t>Jan. 17, 2016</t>
  </si>
  <si>
    <t>Veritec, Inc</t>
  </si>
  <si>
    <t>Percent member in joint venture</t>
  </si>
  <si>
    <t>30.00%</t>
  </si>
  <si>
    <t>Vietnam Alliance Capital</t>
  </si>
  <si>
    <t>70.00%</t>
  </si>
</sst>
</file>

<file path=xl/styles.xml><?xml version="1.0" encoding="utf-8"?>
<styleSheet xmlns="http://schemas.openxmlformats.org/spreadsheetml/2006/main">
  <numFmts count="3">
    <numFmt formatCode="_(&quot;$ &quot;#,##0_);_(&quot;$ &quot;(#,##0)" numFmtId="165"/>
    <numFmt formatCode="_(&quot;$ &quot;#,##0.00_);_(&quot;$ &quot;(#,##0.00)" numFmtId="166"/>
    <numFmt formatCode="_(&quot;Customer &quot;#,##0_);_(&quot;Custom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3</v>
      </c>
    </row>
    <row r="4" spans="1:2">
      <c t="s" r="A4" s="4">
        <v>4</v>
      </c>
      <c t="s" r="B4" s="4">
        <v>5</v>
      </c>
    </row>
    <row r="5" spans="1:2">
      <c t="s" r="A5" s="4">
        <v>6</v>
      </c>
      <c t="n" r="B5" s="6">
        <v>773318</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6</v>
      </c>
    </row>
    <row r="12" spans="1:2">
      <c t="s" r="A12" s="4">
        <v>18</v>
      </c>
      <c t="s" r="B12" s="4">
        <v>16</v>
      </c>
    </row>
    <row r="13" spans="1:2">
      <c t="s" r="A13" s="4">
        <v>19</v>
      </c>
      <c t="s" r="B13" s="4">
        <v>20</v>
      </c>
    </row>
    <row r="14" spans="1:2">
      <c t="s" r="A14" s="4">
        <v>21</v>
      </c>
      <c t="n" r="B14" s="6">
        <v>39538007</v>
      </c>
    </row>
    <row r="15" spans="1:2">
      <c t="s" r="A15" s="4">
        <v>22</v>
      </c>
      <c t="s" r="B15" s="5">
        <v>23</v>
      </c>
    </row>
    <row r="16" spans="1:2">
      <c t="s" r="A16" s="4">
        <v>24</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6</v>
      </c>
    </row>
    <row r="3" spans="1:2">
      <c t="s" r="A3" s="3">
        <v>146</v>
      </c>
    </row>
    <row r="4" spans="1:2">
      <c t="s" r="A4" s="4">
        <v>151</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3</v>
      </c>
      <c t="s" r="B1" s="2">
        <v>1</v>
      </c>
    </row>
    <row r="2" spans="1:2">
      <c t="s" r="B2" s="2">
        <v>26</v>
      </c>
    </row>
    <row r="3" spans="1:2">
      <c t="s" r="A3" s="3">
        <v>149</v>
      </c>
    </row>
    <row r="4" spans="1:2">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5</v>
      </c>
      <c t="s" r="B1" s="2">
        <v>1</v>
      </c>
    </row>
    <row r="2" spans="1:2">
      <c t="s" r="B2" s="2">
        <v>26</v>
      </c>
    </row>
    <row r="3" spans="1:2">
      <c t="s" r="A3" s="3">
        <v>149</v>
      </c>
    </row>
    <row r="4" spans="1:2">
      <c t="s" r="A4" s="4">
        <v>155</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6</v>
      </c>
    </row>
    <row r="3" spans="1:2">
      <c t="s" r="A3" s="3">
        <v>158</v>
      </c>
    </row>
    <row r="4" spans="1:2">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0</v>
      </c>
      <c t="s" r="B1" s="2">
        <v>1</v>
      </c>
    </row>
    <row r="2" spans="1:2">
      <c t="s" r="B2" s="2">
        <v>26</v>
      </c>
    </row>
    <row r="3" spans="1:2">
      <c t="s" r="A3" s="3">
        <v>161</v>
      </c>
    </row>
    <row r="4" spans="1:2">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3</v>
      </c>
      <c t="s" r="B1" s="2">
        <v>1</v>
      </c>
    </row>
    <row r="2" spans="1:2">
      <c t="s" r="B2" s="2">
        <v>26</v>
      </c>
    </row>
    <row r="3" spans="1:2">
      <c t="s" r="A3" s="3">
        <v>164</v>
      </c>
    </row>
    <row r="4" spans="1:2">
      <c t="s" r="A4" s="4">
        <v>165</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7</v>
      </c>
      <c t="s" r="B1" s="2">
        <v>1</v>
      </c>
    </row>
    <row r="2" spans="1:2">
      <c t="s" r="B2" s="2">
        <v>26</v>
      </c>
    </row>
    <row r="3" spans="1:2">
      <c t="s" r="A3" s="3">
        <v>168</v>
      </c>
    </row>
    <row r="4" spans="1:2">
      <c t="s" r="A4" s="4">
        <v>169</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1</v>
      </c>
      <c t="s" r="B1" s="2">
        <v>1</v>
      </c>
    </row>
    <row r="2" spans="1:2">
      <c t="s" r="B2" s="2">
        <v>26</v>
      </c>
    </row>
    <row r="3" spans="1:2">
      <c t="s" r="A3" s="3">
        <v>172</v>
      </c>
    </row>
    <row r="4" spans="1:2">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6</v>
      </c>
    </row>
    <row r="3" spans="1:2">
      <c t="s" r="A3" s="3">
        <v>175</v>
      </c>
    </row>
    <row r="4" spans="1:2">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t="s" r="A1" s="1">
        <v>177</v>
      </c>
      <c t="s" r="B1" s="2">
        <v>1</v>
      </c>
    </row>
    <row r="2" spans="1:2">
      <c t="s" r="B2" s="2">
        <v>26</v>
      </c>
    </row>
    <row r="3" spans="1:2">
      <c t="s" r="A3" s="3">
        <v>149</v>
      </c>
    </row>
    <row r="4" spans="1:2">
      <c t="s" r="A4" s="4">
        <v>178</v>
      </c>
      <c t="s" r="B4" s="4">
        <v>179</v>
      </c>
    </row>
    <row r="5" spans="1:2">
      <c t="s" r="A5" s="4">
        <v>180</v>
      </c>
      <c t="s" r="B5" s="4">
        <v>181</v>
      </c>
    </row>
    <row r="6" spans="1:2">
      <c t="s" r="A6" s="4">
        <v>182</v>
      </c>
      <c t="s" r="B6" s="4">
        <v>183</v>
      </c>
    </row>
    <row r="7" spans="1:2">
      <c t="s" r="A7" s="4">
        <v>184</v>
      </c>
      <c t="s" r="B7" s="4">
        <v>185</v>
      </c>
    </row>
    <row r="8" spans="1:2">
      <c t="s" r="A8" s="4">
        <v>186</v>
      </c>
      <c t="s" r="B8"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6</v>
      </c>
      <c t="s" r="C1" s="2">
        <v>27</v>
      </c>
    </row>
    <row r="2" spans="1:3">
      <c t="s" r="A2" s="3">
        <v>28</v>
      </c>
    </row>
    <row r="3" spans="1:3">
      <c t="s" r="A3" s="4">
        <v>29</v>
      </c>
      <c t="n" r="B3" s="7">
        <v>32909</v>
      </c>
      <c t="n" r="C3" s="7">
        <v>52762</v>
      </c>
    </row>
    <row r="4" spans="1:3">
      <c t="s" r="A4" s="4">
        <v>30</v>
      </c>
      <c t="n" r="B4" s="7">
        <v>20240</v>
      </c>
      <c t="n" r="C4" s="6">
        <v>38749</v>
      </c>
    </row>
    <row r="5" spans="1:3">
      <c t="s" r="A5" s="4">
        <v>31</v>
      </c>
      <c t="s" r="B5" s="4">
        <v>32</v>
      </c>
      <c t="n" r="C5" s="6">
        <v>14461</v>
      </c>
    </row>
    <row r="6" spans="1:3">
      <c t="s" r="A6" s="4">
        <v>33</v>
      </c>
      <c t="n" r="B6" s="7">
        <v>1895</v>
      </c>
      <c t="n" r="C6" s="6">
        <v>18234</v>
      </c>
    </row>
    <row r="7" spans="1:3">
      <c t="s" r="A7" s="4">
        <v>34</v>
      </c>
      <c t="n" r="B7" s="6">
        <v>55044</v>
      </c>
      <c t="n" r="C7" s="6">
        <v>124206</v>
      </c>
    </row>
    <row r="8" spans="1:3">
      <c t="s" r="A8" s="4">
        <v>35</v>
      </c>
      <c t="n" r="B8" s="6">
        <v>49950</v>
      </c>
      <c t="n" r="C8" s="6">
        <v>63029</v>
      </c>
    </row>
    <row r="9" spans="1:3">
      <c t="s" r="A9" s="4">
        <v>36</v>
      </c>
      <c t="n" r="B9" s="6">
        <v>377</v>
      </c>
      <c t="n" r="C9" s="6">
        <v>583</v>
      </c>
    </row>
    <row r="10" spans="1:3">
      <c t="s" r="A10" s="4">
        <v>37</v>
      </c>
      <c t="n" r="B10" s="6">
        <v>112292</v>
      </c>
      <c t="n" r="C10" s="6">
        <v>144375</v>
      </c>
    </row>
    <row r="11" spans="1:3">
      <c t="s" r="A11" s="4">
        <v>38</v>
      </c>
      <c t="n" r="B11" s="6">
        <v>217663</v>
      </c>
      <c t="n" r="C11" s="6">
        <v>332193</v>
      </c>
    </row>
    <row r="12" spans="1:3">
      <c t="s" r="A12" s="3">
        <v>39</v>
      </c>
    </row>
    <row r="13" spans="1:3">
      <c t="s" r="A13" s="4">
        <v>40</v>
      </c>
      <c t="n" r="B13" s="6">
        <v>535593</v>
      </c>
      <c t="n" r="C13" s="6">
        <v>521610</v>
      </c>
    </row>
    <row r="14" spans="1:3">
      <c t="s" r="A14" s="4">
        <v>41</v>
      </c>
      <c t="n" r="B14" s="6">
        <v>956112</v>
      </c>
      <c t="n" r="C14" s="6">
        <v>3041097</v>
      </c>
    </row>
    <row r="15" spans="1:3">
      <c t="s" r="A15" s="4">
        <v>42</v>
      </c>
      <c t="n" r="B15" s="6">
        <v>666613</v>
      </c>
      <c t="n" r="C15" s="6">
        <v>630490</v>
      </c>
    </row>
    <row r="16" spans="1:3">
      <c t="s" r="A16" s="4">
        <v>43</v>
      </c>
      <c t="n" r="B16" s="6">
        <v>106110</v>
      </c>
      <c t="n" r="C16" s="6">
        <v>96110</v>
      </c>
    </row>
    <row r="17" spans="1:3">
      <c t="s" r="A17" s="4">
        <v>44</v>
      </c>
      <c t="n" r="B17" s="6">
        <v>25482</v>
      </c>
      <c t="n" r="C17" s="6">
        <v>25482</v>
      </c>
    </row>
    <row r="18" spans="1:3">
      <c t="s" r="A18" s="4">
        <v>45</v>
      </c>
      <c t="n" r="B18" s="6">
        <v>422401</v>
      </c>
      <c t="n" r="C18" s="6">
        <v>492603</v>
      </c>
    </row>
    <row r="19" spans="1:3">
      <c t="s" r="A19" s="4">
        <v>46</v>
      </c>
      <c t="n" r="B19" s="6">
        <v>361017</v>
      </c>
      <c t="n" r="C19" s="6">
        <v>453277</v>
      </c>
    </row>
    <row r="20" spans="1:3">
      <c t="s" r="A20" s="4">
        <v>47</v>
      </c>
      <c t="n" r="B20" s="6">
        <v>82035</v>
      </c>
      <c t="n" r="C20" s="6">
        <v>22957</v>
      </c>
    </row>
    <row r="21" spans="1:3">
      <c t="s" r="A21" s="4">
        <v>48</v>
      </c>
      <c t="n" r="B21" s="6">
        <v>3155363</v>
      </c>
      <c t="n" r="C21" s="6">
        <v>5283626</v>
      </c>
    </row>
    <row r="22" spans="1:3">
      <c t="s" r="A22" s="4">
        <v>49</v>
      </c>
      <c t="n" r="B22" s="6">
        <v>155000</v>
      </c>
      <c t="n" r="C22" s="6">
        <v>155000</v>
      </c>
    </row>
    <row r="23" spans="1:3">
      <c t="s" r="A23" s="4">
        <v>50</v>
      </c>
      <c t="n" r="B23" s="6">
        <v>3310363</v>
      </c>
      <c t="n" r="C23" s="6">
        <v>5438626</v>
      </c>
    </row>
    <row r="24" spans="1:3">
      <c t="s" r="A24" s="3">
        <v>51</v>
      </c>
    </row>
    <row r="25" spans="1:3">
      <c t="s" r="A25" s="4">
        <v>52</v>
      </c>
      <c t="n" r="B25" s="6">
        <v>1000</v>
      </c>
      <c t="n" r="C25" s="6">
        <v>1000</v>
      </c>
    </row>
    <row r="26" spans="1:3">
      <c t="s" r="A26" s="4">
        <v>53</v>
      </c>
      <c t="n" r="B26" s="6">
        <v>395380</v>
      </c>
      <c t="n" r="C26" s="6">
        <v>165301</v>
      </c>
    </row>
    <row r="27" spans="1:3">
      <c t="s" r="A27" s="4">
        <v>54</v>
      </c>
      <c t="n" r="B27" s="6">
        <v>12500</v>
      </c>
      <c t="n" r="C27" s="6">
        <v>51800</v>
      </c>
    </row>
    <row r="28" spans="1:3">
      <c t="s" r="A28" s="4">
        <v>55</v>
      </c>
      <c t="n" r="B28" s="6">
        <v>17859719</v>
      </c>
      <c t="n" r="C28" s="6">
        <v>14959006</v>
      </c>
    </row>
    <row r="29" spans="1:3">
      <c t="s" r="A29" s="4">
        <v>56</v>
      </c>
      <c t="n" r="B29" s="6">
        <v>-21361299</v>
      </c>
      <c t="n" r="C29" s="6">
        <v>-20283540</v>
      </c>
    </row>
    <row r="30" spans="1:3">
      <c t="s" r="A30" s="4">
        <v>57</v>
      </c>
      <c t="n" r="B30" s="6">
        <v>-3092700</v>
      </c>
      <c t="n" r="C30" s="6">
        <v>-5106433</v>
      </c>
    </row>
    <row r="31" spans="1:3">
      <c t="s" r="A31" s="4">
        <v>58</v>
      </c>
      <c t="n" r="B31" s="7">
        <v>217663</v>
      </c>
      <c t="n" r="C31" s="7">
        <v>3321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8</v>
      </c>
      <c t="s" r="B1" s="2">
        <v>1</v>
      </c>
    </row>
    <row r="2" spans="1:2">
      <c t="s" r="B2" s="2">
        <v>26</v>
      </c>
    </row>
    <row r="3" spans="1:2">
      <c t="s" r="A3" s="3">
        <v>149</v>
      </c>
    </row>
    <row r="4" spans="1:2">
      <c t="s" r="A4" s="4">
        <v>189</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6</v>
      </c>
    </row>
    <row r="3" spans="1:2">
      <c t="s" r="A3" s="3">
        <v>158</v>
      </c>
    </row>
    <row r="4" spans="1:2">
      <c t="s" r="A4" s="4">
        <v>192</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194</v>
      </c>
      <c t="s" r="B1" s="2">
        <v>1</v>
      </c>
    </row>
    <row r="2" spans="1:2">
      <c t="s" r="B2" s="2">
        <v>26</v>
      </c>
    </row>
    <row r="3" spans="1:2">
      <c t="s" r="A3" s="3">
        <v>161</v>
      </c>
    </row>
    <row r="4" spans="1:2">
      <c t="s" r="A4" s="4">
        <v>160</v>
      </c>
      <c t="s" r="B4" s="4">
        <v>195</v>
      </c>
    </row>
    <row r="5" spans="1:2">
      <c t="s" r="A5" s="4">
        <v>196</v>
      </c>
      <c t="s" r="B5"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98</v>
      </c>
      <c t="s" r="B1" s="2">
        <v>1</v>
      </c>
    </row>
    <row r="2" spans="1:2">
      <c t="s" r="B2" s="2">
        <v>26</v>
      </c>
    </row>
    <row r="3" spans="1:2">
      <c t="s" r="A3" s="3">
        <v>168</v>
      </c>
    </row>
    <row r="4" spans="1:2">
      <c t="s" r="A4" s="4">
        <v>199</v>
      </c>
      <c t="s" r="B4" s="4">
        <v>200</v>
      </c>
    </row>
    <row r="5" spans="1:2">
      <c t="s" r="A5" s="4">
        <v>201</v>
      </c>
      <c t="s" r="B5"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203</v>
      </c>
      <c t="s" r="B1" s="2">
        <v>72</v>
      </c>
      <c t="s" r="D1" s="2">
        <v>1</v>
      </c>
    </row>
    <row r="2" spans="1:5">
      <c t="s" r="B2" s="2">
        <v>204</v>
      </c>
      <c t="s" r="C2" s="2">
        <v>205</v>
      </c>
      <c t="s" r="D2" s="2">
        <v>204</v>
      </c>
      <c t="s" r="E2" s="2">
        <v>205</v>
      </c>
    </row>
    <row r="3" spans="1:5">
      <c t="s" r="A3" s="3">
        <v>146</v>
      </c>
    </row>
    <row r="4" spans="1:5">
      <c t="s" r="A4" s="4">
        <v>206</v>
      </c>
      <c t="n" r="D4" s="9">
        <v>0.2</v>
      </c>
    </row>
    <row r="5" spans="1:5">
      <c t="s" r="A5" s="4">
        <v>77</v>
      </c>
      <c t="n" r="B5" s="7">
        <v>21968</v>
      </c>
      <c t="s" r="C5" s="4">
        <v>32</v>
      </c>
      <c t="n" r="D5" s="7">
        <v>21968</v>
      </c>
      <c t="s" r="E5" s="4">
        <v>3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207</v>
      </c>
      <c t="s" r="B1" s="2">
        <v>72</v>
      </c>
      <c t="s" r="D1" s="2">
        <v>1</v>
      </c>
    </row>
    <row r="2" spans="1:7">
      <c t="s" r="B2" s="2">
        <v>26</v>
      </c>
      <c t="s" r="C2" s="2">
        <v>73</v>
      </c>
      <c t="s" r="D2" s="2">
        <v>26</v>
      </c>
      <c t="s" r="E2" s="2">
        <v>73</v>
      </c>
      <c t="s" r="F2" s="2">
        <v>208</v>
      </c>
      <c t="s" r="G2" s="2">
        <v>27</v>
      </c>
    </row>
    <row r="3" spans="1:7">
      <c t="s" r="A3" s="3">
        <v>146</v>
      </c>
    </row>
    <row r="4" spans="1:7">
      <c t="s" r="A4" s="4">
        <v>209</v>
      </c>
      <c t="n" r="B4" s="7">
        <v>-282894</v>
      </c>
      <c t="n" r="C4" s="7">
        <v>-41821</v>
      </c>
      <c t="n" r="D4" s="7">
        <v>-1077759</v>
      </c>
      <c t="n" r="E4" s="7">
        <v>-283826</v>
      </c>
    </row>
    <row r="5" spans="1:7">
      <c t="s" r="A5" s="4">
        <v>210</v>
      </c>
      <c t="n" r="B5" s="6">
        <v>3100319</v>
      </c>
      <c t="n" r="D5" s="6">
        <v>3100319</v>
      </c>
    </row>
    <row r="6" spans="1:7">
      <c t="s" r="A6" s="4">
        <v>211</v>
      </c>
      <c t="n" r="B6" s="6">
        <v>-3092700</v>
      </c>
      <c t="n" r="D6" s="6">
        <v>-3092700</v>
      </c>
      <c t="n" r="F6" s="7">
        <v>-5106433</v>
      </c>
      <c t="n" r="G6" s="7">
        <v>-5106433</v>
      </c>
    </row>
    <row r="7" spans="1:7">
      <c t="s" r="A7" s="4">
        <v>212</v>
      </c>
      <c t="n" r="B7" s="6">
        <v>1491705</v>
      </c>
      <c t="n" r="D7" s="6">
        <v>1491705</v>
      </c>
    </row>
    <row r="8" spans="1:7">
      <c t="s" r="A8" s="4">
        <v>213</v>
      </c>
      <c t="n" r="B8" s="7">
        <v>361017</v>
      </c>
      <c t="n" r="D8" s="7">
        <v>361017</v>
      </c>
      <c t="n" r="G8" s="7">
        <v>45327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4</v>
      </c>
      <c t="s" r="B1" s="2">
        <v>26</v>
      </c>
      <c t="s" r="C1" s="2">
        <v>73</v>
      </c>
    </row>
    <row r="2" spans="1:3">
      <c t="s" r="A2" s="3">
        <v>149</v>
      </c>
    </row>
    <row r="3" spans="1:3">
      <c t="s" r="A3" s="4">
        <v>215</v>
      </c>
      <c t="n" r="B3" s="6">
        <v>10000</v>
      </c>
      <c t="n" r="C3" s="6">
        <v>10000</v>
      </c>
    </row>
    <row r="4" spans="1:3">
      <c t="s" r="A4" s="4">
        <v>216</v>
      </c>
      <c t="n" r="B4" s="6">
        <v>7323631</v>
      </c>
      <c t="n" r="C4" s="6">
        <v>15630841</v>
      </c>
    </row>
    <row r="5" spans="1:3">
      <c t="s" r="A5" s="4">
        <v>217</v>
      </c>
      <c t="n" r="B5" s="6">
        <v>2510000</v>
      </c>
      <c t="n" r="C5" s="6">
        <v>2605500</v>
      </c>
    </row>
    <row r="6" spans="1:3">
      <c t="s" r="A6" s="4">
        <v>218</v>
      </c>
      <c t="n" r="B6" s="6">
        <v>9843631</v>
      </c>
      <c t="n" r="C6" s="6">
        <v>1824334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t="s" r="A1" s="1">
        <v>219</v>
      </c>
      <c t="s" r="B1" s="2">
        <v>72</v>
      </c>
      <c t="s" r="D1" s="2">
        <v>1</v>
      </c>
    </row>
    <row r="2" spans="1:6">
      <c t="s" r="B2" s="2">
        <v>26</v>
      </c>
      <c t="s" r="C2" s="2">
        <v>73</v>
      </c>
      <c t="s" r="D2" s="2">
        <v>26</v>
      </c>
      <c t="s" r="E2" s="2">
        <v>73</v>
      </c>
      <c t="s" r="F2" s="2">
        <v>27</v>
      </c>
    </row>
    <row r="3" spans="1:6">
      <c t="s" r="A3" s="4">
        <v>220</v>
      </c>
      <c t="s" r="D3" s="4">
        <v>221</v>
      </c>
      <c t="s" r="E3" s="4">
        <v>222</v>
      </c>
    </row>
    <row r="4" spans="1:6">
      <c t="s" r="A4" s="4">
        <v>223</v>
      </c>
    </row>
    <row r="5" spans="1:6">
      <c t="s" r="A5" s="4">
        <v>220</v>
      </c>
      <c t="s" r="D5" s="4">
        <v>224</v>
      </c>
      <c t="s" r="E5" s="4">
        <v>225</v>
      </c>
    </row>
    <row r="6" spans="1:6">
      <c t="s" r="A6" s="4">
        <v>226</v>
      </c>
    </row>
    <row r="7" spans="1:6">
      <c t="s" r="A7" s="4">
        <v>220</v>
      </c>
      <c t="s" r="D7" s="4">
        <v>227</v>
      </c>
      <c t="s" r="E7" s="4">
        <v>228</v>
      </c>
    </row>
    <row r="8" spans="1:6">
      <c t="s" r="A8" s="4">
        <v>229</v>
      </c>
    </row>
    <row r="9" spans="1:6">
      <c t="s" r="A9" s="4">
        <v>220</v>
      </c>
      <c t="s" r="D9" s="4">
        <v>230</v>
      </c>
      <c t="s" r="E9" s="4">
        <v>231</v>
      </c>
    </row>
    <row r="10" spans="1:6">
      <c t="s" r="A10" s="4">
        <v>232</v>
      </c>
    </row>
    <row r="11" spans="1:6">
      <c t="s" r="A11" s="4">
        <v>220</v>
      </c>
      <c t="s" r="E11" s="4">
        <v>233</v>
      </c>
    </row>
    <row r="12" spans="1:6">
      <c t="n" r="A12" s="10">
        <v>1</v>
      </c>
    </row>
    <row r="13" spans="1:6">
      <c t="s" r="A13" s="4">
        <v>234</v>
      </c>
      <c t="s" r="B13" s="4">
        <v>235</v>
      </c>
      <c t="s" r="C13" s="4">
        <v>230</v>
      </c>
      <c t="s" r="E13" s="4">
        <v>236</v>
      </c>
    </row>
    <row r="14" spans="1:6">
      <c t="n" r="A14" s="10">
        <v>2</v>
      </c>
    </row>
    <row r="15" spans="1:6">
      <c t="s" r="A15" s="4">
        <v>234</v>
      </c>
      <c t="s" r="B15" s="4">
        <v>230</v>
      </c>
      <c t="s" r="C15" s="4">
        <v>237</v>
      </c>
      <c t="s" r="E15" s="4">
        <v>238</v>
      </c>
    </row>
    <row r="16" spans="1:6">
      <c t="n" r="A16" s="10">
        <v>3</v>
      </c>
    </row>
    <row r="17" spans="1:6">
      <c t="s" r="A17" s="4">
        <v>234</v>
      </c>
      <c t="s" r="B17" s="4">
        <v>239</v>
      </c>
      <c t="s" r="C17" s="4">
        <v>238</v>
      </c>
      <c t="s" r="E17" s="4">
        <v>233</v>
      </c>
    </row>
    <row r="18" spans="1:6">
      <c t="n" r="A18" s="10">
        <v>4</v>
      </c>
    </row>
    <row r="19" spans="1:6">
      <c t="s" r="A19" s="4">
        <v>234</v>
      </c>
      <c t="s" r="C19" s="4">
        <v>233</v>
      </c>
    </row>
    <row r="20" spans="1:6">
      <c t="s" r="A20" s="4">
        <v>240</v>
      </c>
    </row>
    <row r="21" spans="1:6">
      <c t="s" r="A21" s="4">
        <v>30</v>
      </c>
      <c t="n" r="B21" s="7">
        <v>6000</v>
      </c>
      <c t="n" r="D21" s="7">
        <v>6000</v>
      </c>
    </row>
    <row r="22" spans="1:6">
      <c t="s" r="A22" s="4">
        <v>241</v>
      </c>
    </row>
    <row r="23" spans="1:6">
      <c t="s" r="A23" s="4">
        <v>30</v>
      </c>
      <c t="n" r="B23" s="6">
        <v>4090</v>
      </c>
      <c t="n" r="D23" s="6">
        <v>4090</v>
      </c>
    </row>
    <row r="24" spans="1:6">
      <c t="s" r="A24" s="4">
        <v>242</v>
      </c>
    </row>
    <row r="25" spans="1:6">
      <c t="s" r="A25" s="4">
        <v>30</v>
      </c>
      <c t="n" r="B25" s="7">
        <v>3000</v>
      </c>
      <c t="n" r="D25" s="7">
        <v>3000</v>
      </c>
      <c t="n" r="F25" s="7">
        <v>5650</v>
      </c>
    </row>
    <row r="26" spans="1:6">
      <c t="s" r="A26" s="4">
        <v>243</v>
      </c>
    </row>
    <row r="27" spans="1:6">
      <c t="s" r="A27" s="4">
        <v>30</v>
      </c>
      <c t="n" r="F27" s="6">
        <v>6025</v>
      </c>
    </row>
    <row r="28" spans="1:6">
      <c t="s" r="A28" s="4">
        <v>244</v>
      </c>
    </row>
    <row r="29" spans="1:6">
      <c t="s" r="A29" s="4">
        <v>30</v>
      </c>
      <c t="n" r="F29" s="7">
        <v>457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45</v>
      </c>
      <c t="s" r="B1" s="2">
        <v>26</v>
      </c>
      <c t="s" r="C1" s="2">
        <v>27</v>
      </c>
    </row>
    <row r="2" spans="1:3">
      <c t="s" r="A2" s="3">
        <v>149</v>
      </c>
    </row>
    <row r="3" spans="1:3">
      <c t="s" r="A3" s="4">
        <v>155</v>
      </c>
      <c t="n" r="B3" s="7">
        <v>49950</v>
      </c>
      <c t="n" r="C3" s="7">
        <v>630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t="s" r="A1" s="1">
        <v>246</v>
      </c>
      <c t="s" r="B1" s="2">
        <v>72</v>
      </c>
      <c t="s" r="C1" s="2">
        <v>1</v>
      </c>
    </row>
    <row r="2" spans="1:3">
      <c t="s" r="B2" s="2">
        <v>26</v>
      </c>
      <c t="s" r="C2" s="2">
        <v>73</v>
      </c>
    </row>
    <row r="3" spans="1:3">
      <c t="s" r="A3" s="3">
        <v>158</v>
      </c>
    </row>
    <row r="4" spans="1:3">
      <c t="s" r="A4" s="4">
        <v>180</v>
      </c>
      <c t="n" r="B4" s="7">
        <v>397828</v>
      </c>
      <c t="n" r="C4" s="7">
        <v>614879</v>
      </c>
    </row>
    <row r="5" spans="1:3">
      <c t="s" r="A5" s="4">
        <v>209</v>
      </c>
      <c t="n" r="B5" s="7">
        <v>-36822</v>
      </c>
      <c t="n" r="C5" s="7">
        <v>-2911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9</v>
      </c>
      <c t="s" r="B1" s="2">
        <v>26</v>
      </c>
      <c t="s" r="C1" s="2">
        <v>27</v>
      </c>
    </row>
    <row r="2" spans="1:3">
      <c t="s" r="A2" s="4">
        <v>60</v>
      </c>
      <c t="n" r="B2" s="7">
        <v>1</v>
      </c>
    </row>
    <row r="3" spans="1:3">
      <c t="s" r="A3" s="4">
        <v>61</v>
      </c>
      <c t="n" r="B3" s="6">
        <v>10000000</v>
      </c>
    </row>
    <row r="4" spans="1:3">
      <c t="s" r="A4" s="4">
        <v>62</v>
      </c>
      <c t="n" r="B4" s="6">
        <v>1000</v>
      </c>
    </row>
    <row r="5" spans="1:3">
      <c t="s" r="A5" s="4">
        <v>63</v>
      </c>
      <c t="n" r="B5" s="6">
        <v>1000</v>
      </c>
    </row>
    <row r="6" spans="1:3">
      <c t="s" r="A6" s="4">
        <v>64</v>
      </c>
      <c t="s" r="B6" s="4">
        <v>65</v>
      </c>
      <c t="n" r="C6" s="8">
        <v>0.01</v>
      </c>
    </row>
    <row r="7" spans="1:3">
      <c t="s" r="A7" s="4">
        <v>66</v>
      </c>
      <c t="n" r="B7" s="6">
        <v>50000000</v>
      </c>
      <c t="n" r="C7" s="6">
        <v>50000000</v>
      </c>
    </row>
    <row r="8" spans="1:3">
      <c t="s" r="A8" s="4">
        <v>67</v>
      </c>
      <c t="n" r="B8" s="6">
        <v>39538007</v>
      </c>
      <c t="n" r="C8" s="6">
        <v>16530088</v>
      </c>
    </row>
    <row r="9" spans="1:3">
      <c t="s" r="A9" s="4">
        <v>68</v>
      </c>
      <c t="n" r="B9" s="6">
        <v>39538007</v>
      </c>
      <c t="n" r="C9" s="6">
        <v>16530085</v>
      </c>
    </row>
    <row r="10" spans="1:3">
      <c t="s" r="A10" s="4">
        <v>69</v>
      </c>
      <c t="n" r="B10" s="6">
        <v>155000</v>
      </c>
      <c t="n" r="C10" s="6">
        <v>940000</v>
      </c>
    </row>
    <row r="11" spans="1:3">
      <c t="s" r="A11" s="4">
        <v>70</v>
      </c>
    </row>
    <row r="12" spans="1:3">
      <c t="s" r="A12" s="4">
        <v>61</v>
      </c>
      <c t="n" r="B12" s="6">
        <v>276000</v>
      </c>
      <c t="n" r="C12" s="6">
        <v>276000</v>
      </c>
    </row>
    <row r="13" spans="1:3">
      <c t="s" r="A13" s="4">
        <v>62</v>
      </c>
      <c t="n" r="B13" s="6">
        <v>1000</v>
      </c>
      <c t="n" r="C13" s="6">
        <v>1000</v>
      </c>
    </row>
    <row r="14" spans="1:3">
      <c t="s" r="A14" s="4">
        <v>63</v>
      </c>
      <c t="n" r="B14" s="6">
        <v>1000</v>
      </c>
      <c t="n" r="C14" s="6">
        <v>1000</v>
      </c>
    </row>
    <row r="15" spans="1:3">
      <c t="s" r="A15" s="4">
        <v>64</v>
      </c>
      <c t="n" r="B15" s="7">
        <v>1000</v>
      </c>
      <c t="n" r="C15" s="7">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t="s" r="A1" s="1">
        <v>247</v>
      </c>
      <c t="s" r="B1" s="2">
        <v>1</v>
      </c>
    </row>
    <row r="2" spans="1:3">
      <c t="s" r="B2" s="2">
        <v>26</v>
      </c>
      <c t="s" r="C2" s="2">
        <v>73</v>
      </c>
    </row>
    <row r="3" spans="1:3">
      <c t="s" r="A3" s="3">
        <v>158</v>
      </c>
    </row>
    <row r="4" spans="1:3">
      <c t="s" r="A4" s="4">
        <v>248</v>
      </c>
      <c t="n" r="B4" s="6">
        <v>250000</v>
      </c>
    </row>
    <row r="5" spans="1:3">
      <c t="s" r="A5" s="4">
        <v>249</v>
      </c>
      <c t="n" r="B5" s="7">
        <v>37500</v>
      </c>
    </row>
    <row r="6" spans="1:3">
      <c t="s" r="A6" s="4">
        <v>250</v>
      </c>
      <c t="n" r="B6" s="6">
        <v>155000</v>
      </c>
    </row>
    <row r="7" spans="1:3">
      <c t="s" r="A7" s="4">
        <v>251</v>
      </c>
      <c t="n" r="B7" s="6">
        <v>192500</v>
      </c>
    </row>
    <row r="8" spans="1:3">
      <c t="s" r="A8" s="4">
        <v>252</v>
      </c>
      <c t="n" r="B8" s="6">
        <v>1300000</v>
      </c>
    </row>
    <row r="9" spans="1:3">
      <c t="s" r="A9" s="4">
        <v>253</v>
      </c>
      <c t="n" r="B9" s="6">
        <v>192500</v>
      </c>
    </row>
    <row r="10" spans="1:3">
      <c t="s" r="A10" s="4">
        <v>254</v>
      </c>
      <c t="n" r="B10" s="7">
        <v>16042</v>
      </c>
      <c t="n" r="C10" s="7">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t="s" r="A1" s="1">
        <v>255</v>
      </c>
      <c t="s" r="B1" s="2">
        <v>1</v>
      </c>
    </row>
    <row r="2" spans="1:4">
      <c t="s" r="B2" s="2">
        <v>26</v>
      </c>
      <c t="s" r="C2" s="2">
        <v>256</v>
      </c>
      <c t="s" r="D2" s="2">
        <v>27</v>
      </c>
    </row>
    <row r="3" spans="1:4">
      <c t="s" r="A3" s="4">
        <v>257</v>
      </c>
      <c t="n" r="B3" s="7">
        <v>200000</v>
      </c>
      <c t="s" r="D3" s="4">
        <v>32</v>
      </c>
    </row>
    <row r="4" spans="1:4">
      <c t="s" r="A4" s="4">
        <v>258</v>
      </c>
      <c t="n" r="B4" s="7">
        <v>1089745</v>
      </c>
      <c t="n" r="D4" s="7">
        <v>2512967</v>
      </c>
    </row>
    <row r="5" spans="1:4">
      <c t="s" r="A5" s="4">
        <v>259</v>
      </c>
      <c t="s" r="B5" s="4">
        <v>228</v>
      </c>
      <c t="s" r="C5" s="4">
        <v>233</v>
      </c>
      <c t="s" r="D5" s="4">
        <v>228</v>
      </c>
    </row>
    <row r="6" spans="1:4">
      <c t="s" r="A6" s="4">
        <v>260</v>
      </c>
      <c t="s" r="B6" s="4">
        <v>233</v>
      </c>
      <c t="s" r="D6" s="4">
        <v>233</v>
      </c>
    </row>
    <row r="7" spans="1:4">
      <c t="s" r="A7" s="4">
        <v>261</v>
      </c>
      <c t="n" r="B7" s="7">
        <v>401960</v>
      </c>
      <c t="n" r="D7" s="7">
        <v>1049740</v>
      </c>
    </row>
    <row r="8" spans="1:4">
      <c t="s" r="A8" s="4">
        <v>262</v>
      </c>
      <c t="n" r="B8" s="6">
        <v>1491705</v>
      </c>
      <c t="n" r="D8" s="6">
        <v>3562707</v>
      </c>
    </row>
    <row r="9" spans="1:4">
      <c t="s" r="A9" s="4">
        <v>263</v>
      </c>
    </row>
    <row r="10" spans="1:4">
      <c t="s" r="A10" s="4">
        <v>257</v>
      </c>
      <c t="n" r="B10" s="6">
        <v>602247</v>
      </c>
      <c t="n" r="D10" s="6">
        <v>759763</v>
      </c>
    </row>
    <row r="11" spans="1:4">
      <c t="s" r="A11" s="4">
        <v>258</v>
      </c>
      <c t="n" r="B11" s="7">
        <v>141721</v>
      </c>
      <c t="n" r="D11" s="7">
        <v>138120</v>
      </c>
    </row>
    <row r="12" spans="1:4">
      <c t="s" r="A12" s="4">
        <v>259</v>
      </c>
      <c t="s" r="B12" s="4">
        <v>228</v>
      </c>
      <c t="s" r="D12" s="4">
        <v>228</v>
      </c>
    </row>
    <row r="13" spans="1:4">
      <c t="s" r="A13" s="4">
        <v>264</v>
      </c>
      <c t="s" r="B13" s="4">
        <v>265</v>
      </c>
      <c t="s" r="D13" s="4">
        <v>265</v>
      </c>
    </row>
    <row r="14" spans="1:4">
      <c t="s" r="A14" s="4">
        <v>266</v>
      </c>
      <c t="n" r="B14" s="7">
        <v>100000</v>
      </c>
      <c t="n" r="D14" s="7">
        <v>100000</v>
      </c>
    </row>
    <row r="15" spans="1:4">
      <c t="s" r="A15" s="4">
        <v>267</v>
      </c>
      <c t="n" r="B15" s="6">
        <v>2500</v>
      </c>
      <c t="n" r="D15" s="6">
        <v>2500</v>
      </c>
    </row>
    <row r="16" spans="1:4">
      <c t="s" r="A16" s="4">
        <v>268</v>
      </c>
    </row>
    <row r="17" spans="1:4">
      <c t="s" r="A17" s="4">
        <v>257</v>
      </c>
      <c t="n" r="B17" s="6">
        <v>91819</v>
      </c>
      <c t="n" r="D17" s="7">
        <v>1414260</v>
      </c>
    </row>
    <row r="18" spans="1:4">
      <c t="s" r="A18" s="4">
        <v>269</v>
      </c>
      <c t="n" r="B18" s="7">
        <v>1032991</v>
      </c>
    </row>
    <row r="19" spans="1:4">
      <c t="s" r="A19" s="4">
        <v>270</v>
      </c>
      <c t="n" r="B19" s="6">
        <v>12912388</v>
      </c>
    </row>
    <row r="20" spans="1:4">
      <c t="s" r="A20" s="4">
        <v>259</v>
      </c>
      <c t="s" r="B20" s="4">
        <v>228</v>
      </c>
      <c t="s" r="D20" s="4">
        <v>228</v>
      </c>
    </row>
    <row r="21" spans="1:4">
      <c t="s" r="A21" s="4">
        <v>260</v>
      </c>
      <c t="s" r="B21" s="4">
        <v>233</v>
      </c>
      <c t="s" r="D21" s="4">
        <v>233</v>
      </c>
    </row>
    <row r="22" spans="1:4">
      <c t="s" r="A22" s="4">
        <v>264</v>
      </c>
      <c t="n" r="B22" s="8">
        <v>0.3</v>
      </c>
      <c t="n" r="D22" s="8">
        <v>0.3</v>
      </c>
    </row>
    <row r="23" spans="1:4">
      <c t="s" r="A23" s="4">
        <v>271</v>
      </c>
      <c t="n" r="B23" s="8">
        <v>0.33</v>
      </c>
      <c t="n" r="D23" s="8">
        <v>0.33</v>
      </c>
    </row>
    <row r="24" spans="1:4">
      <c t="s" r="A24" s="4">
        <v>266</v>
      </c>
      <c t="n" r="B24" s="7">
        <v>425699</v>
      </c>
    </row>
    <row r="25" spans="1:4">
      <c t="s" r="A25" s="4">
        <v>272</v>
      </c>
      <c t="n" r="B25" s="6">
        <v>108500</v>
      </c>
    </row>
    <row r="26" spans="1:4">
      <c t="s" r="A26" s="4">
        <v>273</v>
      </c>
      <c t="n" r="B26" s="7">
        <v>18313</v>
      </c>
    </row>
    <row r="27" spans="1:4">
      <c t="s" r="A27" s="4">
        <v>274</v>
      </c>
    </row>
    <row r="28" spans="1:4">
      <c t="s" r="A28" s="4">
        <v>257</v>
      </c>
      <c t="s" r="B28" s="4">
        <v>32</v>
      </c>
      <c t="n" r="D28" s="7">
        <v>290871</v>
      </c>
    </row>
    <row r="29" spans="1:4">
      <c t="s" r="A29" s="4">
        <v>259</v>
      </c>
      <c t="s" r="B29" s="4">
        <v>228</v>
      </c>
      <c t="s" r="D29" s="4">
        <v>228</v>
      </c>
    </row>
    <row r="30" spans="1:4">
      <c t="s" r="A30" s="4">
        <v>264</v>
      </c>
      <c t="s" r="B30" s="4">
        <v>275</v>
      </c>
      <c t="s" r="D30" s="4">
        <v>275</v>
      </c>
    </row>
    <row r="31" spans="1:4">
      <c t="s" r="A31" s="4">
        <v>266</v>
      </c>
      <c t="n" r="B31" s="7">
        <v>294871</v>
      </c>
      <c t="n" r="D31" s="7">
        <v>94871</v>
      </c>
    </row>
    <row r="32" spans="1:4">
      <c t="s" r="A32" s="4">
        <v>276</v>
      </c>
      <c t="n" r="B32" s="6">
        <v>200000</v>
      </c>
    </row>
    <row r="33" spans="1:4">
      <c t="s" r="A33" s="4">
        <v>277</v>
      </c>
    </row>
    <row r="34" spans="1:4">
      <c t="s" r="A34" s="4">
        <v>257</v>
      </c>
      <c t="n" r="B34" s="7">
        <v>34418</v>
      </c>
      <c t="n" r="D34" s="7">
        <v>33688</v>
      </c>
    </row>
    <row r="35" spans="1:4">
      <c t="s" r="A35" s="4">
        <v>259</v>
      </c>
      <c t="s" r="B35" s="4">
        <v>278</v>
      </c>
      <c t="s" r="D35" s="4">
        <v>278</v>
      </c>
    </row>
    <row r="36" spans="1:4">
      <c t="s" r="A36" s="4">
        <v>264</v>
      </c>
      <c t="s" r="B36" s="4">
        <v>279</v>
      </c>
      <c t="s" r="D36" s="4">
        <v>279</v>
      </c>
    </row>
    <row r="37" spans="1:4">
      <c t="s" r="A37" s="4">
        <v>280</v>
      </c>
    </row>
    <row r="38" spans="1:4">
      <c t="s" r="A38" s="4">
        <v>257</v>
      </c>
      <c t="n" r="B38" s="7">
        <v>14786</v>
      </c>
      <c t="n" r="D38" s="7">
        <v>14385</v>
      </c>
    </row>
    <row r="39" spans="1:4">
      <c t="s" r="A39" s="4">
        <v>259</v>
      </c>
      <c t="s" r="B39" s="4">
        <v>278</v>
      </c>
      <c t="s" r="D39" s="4">
        <v>278</v>
      </c>
    </row>
    <row r="40" spans="1:4">
      <c t="s" r="A40" s="4">
        <v>260</v>
      </c>
      <c t="s" r="B40" s="4">
        <v>228</v>
      </c>
      <c t="s" r="D40" s="4">
        <v>228</v>
      </c>
    </row>
    <row r="41" spans="1:4">
      <c t="s" r="A41" s="4">
        <v>264</v>
      </c>
      <c t="s" r="B41" s="4">
        <v>265</v>
      </c>
      <c t="s" r="D41" s="4">
        <v>265</v>
      </c>
    </row>
    <row r="42" spans="1:4">
      <c t="s" r="A42" s="4">
        <v>271</v>
      </c>
      <c t="s" r="B42" s="4">
        <v>281</v>
      </c>
      <c t="s" r="D42" s="4">
        <v>281</v>
      </c>
    </row>
    <row r="43" spans="1:4">
      <c t="s" r="A43" s="4">
        <v>282</v>
      </c>
    </row>
    <row r="44" spans="1:4">
      <c t="s" r="A44" s="4">
        <v>269</v>
      </c>
      <c t="n" r="B44" s="7">
        <v>571743</v>
      </c>
    </row>
    <row r="45" spans="1:4">
      <c t="s" r="A45" s="4">
        <v>270</v>
      </c>
      <c t="n" r="B45" s="6">
        <v>7146794</v>
      </c>
    </row>
    <row r="46" spans="1:4">
      <c t="s" r="A46" s="4">
        <v>259</v>
      </c>
      <c t="s" r="B46" s="4">
        <v>228</v>
      </c>
      <c t="s" r="D46" s="4">
        <v>228</v>
      </c>
    </row>
    <row r="47" spans="1:4">
      <c t="s" r="A47" s="4">
        <v>261</v>
      </c>
      <c t="s" r="B47" s="4">
        <v>32</v>
      </c>
      <c t="n" r="D47" s="7">
        <v>564058</v>
      </c>
    </row>
    <row r="48" spans="1:4">
      <c t="s" r="A48" s="4">
        <v>283</v>
      </c>
    </row>
    <row r="49" spans="1:4">
      <c t="s" r="A49" s="4">
        <v>269</v>
      </c>
      <c t="n" r="B49" s="7">
        <v>346475</v>
      </c>
      <c t="s" r="D49" s="4">
        <v>32</v>
      </c>
    </row>
    <row r="50" spans="1:4">
      <c t="s" r="A50" s="4">
        <v>259</v>
      </c>
      <c t="s" r="B50" s="4">
        <v>233</v>
      </c>
      <c t="s" r="D50" s="4">
        <v>233</v>
      </c>
    </row>
    <row r="51" spans="1:4">
      <c t="s" r="A51" s="4">
        <v>260</v>
      </c>
      <c t="s" r="B51" s="4">
        <v>228</v>
      </c>
      <c t="s" r="D51" s="4">
        <v>228</v>
      </c>
    </row>
    <row r="52" spans="1:4">
      <c t="s" r="A52" s="4">
        <v>266</v>
      </c>
      <c t="n" r="B52" s="7">
        <v>49430</v>
      </c>
    </row>
    <row r="53" spans="1:4">
      <c t="s" r="A53" s="4">
        <v>261</v>
      </c>
      <c t="n" r="B53" s="7">
        <v>57969</v>
      </c>
      <c t="n" r="D53" s="7">
        <v>150430</v>
      </c>
    </row>
    <row r="54" spans="1:4">
      <c t="s" r="A54" s="4">
        <v>284</v>
      </c>
    </row>
    <row r="55" spans="1:4">
      <c t="s" r="A55" s="4">
        <v>259</v>
      </c>
      <c t="s" r="B55" s="4">
        <v>233</v>
      </c>
      <c t="s" r="D55" s="4">
        <v>233</v>
      </c>
    </row>
    <row r="56" spans="1:4">
      <c t="s" r="A56" s="4">
        <v>261</v>
      </c>
      <c t="n" r="B56" s="7">
        <v>32783</v>
      </c>
      <c t="n" r="D56" s="7">
        <v>31783</v>
      </c>
    </row>
    <row r="57" spans="1:4">
      <c t="s" r="A57" s="4">
        <v>285</v>
      </c>
    </row>
    <row r="58" spans="1:4">
      <c t="s" r="A58" s="4">
        <v>261</v>
      </c>
      <c t="n" r="B58" s="7">
        <v>311208</v>
      </c>
      <c t="n" r="D58" s="7">
        <v>3034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86</v>
      </c>
      <c t="s" r="B1" s="2">
        <v>26</v>
      </c>
      <c t="s" r="C1" s="2">
        <v>27</v>
      </c>
    </row>
    <row r="2" spans="1:3">
      <c t="s" r="A2" s="3">
        <v>161</v>
      </c>
    </row>
    <row r="3" spans="1:3">
      <c t="s" r="A3" s="4">
        <v>262</v>
      </c>
      <c t="n" r="B3" s="7">
        <v>535593</v>
      </c>
      <c t="n" r="C3" s="7">
        <v>521610</v>
      </c>
    </row>
    <row r="4" spans="1:3">
      <c t="s" r="A4" s="4">
        <v>287</v>
      </c>
      <c t="n" r="B4" s="6">
        <v>956112</v>
      </c>
      <c t="n" r="C4" s="6">
        <v>3041097</v>
      </c>
    </row>
    <row r="5" spans="1:3">
      <c t="s" r="A5" s="4">
        <v>218</v>
      </c>
      <c t="n" r="B5" s="7">
        <v>1277270</v>
      </c>
      <c t="n" r="C5" s="7">
        <v>55627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5"/>
    <col customWidth="1" max="6" min="6" width="14"/>
    <col customWidth="1" max="7" min="7" width="14"/>
    <col customWidth="1" max="8" min="8" width="14"/>
  </cols>
  <sheetData>
    <row r="1" spans="1:8">
      <c t="s" r="A1" s="1">
        <v>288</v>
      </c>
      <c t="s" r="B1" s="2">
        <v>72</v>
      </c>
      <c t="s" r="E1" s="2">
        <v>1</v>
      </c>
    </row>
    <row r="2" spans="1:8">
      <c t="s" r="B2" s="2">
        <v>26</v>
      </c>
      <c t="s" r="C2" s="2">
        <v>289</v>
      </c>
      <c t="s" r="D2" s="2">
        <v>73</v>
      </c>
      <c t="s" r="E2" s="2">
        <v>26</v>
      </c>
      <c t="s" r="F2" s="2">
        <v>73</v>
      </c>
      <c t="s" r="G2" s="2">
        <v>256</v>
      </c>
      <c t="s" r="H2" s="2">
        <v>27</v>
      </c>
    </row>
    <row r="3" spans="1:8">
      <c t="s" r="A3" s="4">
        <v>290</v>
      </c>
      <c t="n" r="B3" s="7">
        <v>53997</v>
      </c>
      <c t="n" r="D3" s="7">
        <v>45656</v>
      </c>
      <c t="n" r="E3" s="7">
        <v>75139</v>
      </c>
      <c t="n" r="F3" s="7">
        <v>91313</v>
      </c>
    </row>
    <row r="4" spans="1:8">
      <c t="s" r="A4" s="4">
        <v>257</v>
      </c>
      <c t="n" r="B4" s="7">
        <v>200000</v>
      </c>
      <c t="n" r="E4" s="7">
        <v>200000</v>
      </c>
      <c t="s" r="H4" s="4">
        <v>32</v>
      </c>
    </row>
    <row r="5" spans="1:8">
      <c t="s" r="A5" s="4">
        <v>259</v>
      </c>
      <c t="s" r="B5" s="4">
        <v>228</v>
      </c>
      <c t="s" r="E5" s="4">
        <v>228</v>
      </c>
      <c t="s" r="G5" s="4">
        <v>233</v>
      </c>
      <c t="s" r="H5" s="4">
        <v>228</v>
      </c>
    </row>
    <row r="6" spans="1:8">
      <c t="s" r="A6" s="4">
        <v>260</v>
      </c>
      <c t="s" r="B6" s="4">
        <v>233</v>
      </c>
      <c t="s" r="E6" s="4">
        <v>233</v>
      </c>
      <c t="s" r="H6" s="4">
        <v>233</v>
      </c>
    </row>
    <row r="7" spans="1:8">
      <c t="s" r="A7" s="4">
        <v>291</v>
      </c>
    </row>
    <row r="8" spans="1:8">
      <c t="s" r="A8" s="4">
        <v>269</v>
      </c>
      <c t="n" r="B8" s="7">
        <v>1775433</v>
      </c>
      <c t="n" r="E8" s="7">
        <v>1775433</v>
      </c>
    </row>
    <row r="9" spans="1:8">
      <c t="s" r="A9" s="4">
        <v>270</v>
      </c>
      <c t="n" r="B9" s="6">
        <v>22122919</v>
      </c>
      <c t="n" r="E9" s="6">
        <v>22122919</v>
      </c>
    </row>
    <row r="10" spans="1:8">
      <c t="s" r="A10" s="4">
        <v>259</v>
      </c>
      <c t="s" r="B10" s="4">
        <v>228</v>
      </c>
      <c t="s" r="E10" s="4">
        <v>228</v>
      </c>
    </row>
    <row r="11" spans="1:8">
      <c t="s" r="A11" s="4">
        <v>292</v>
      </c>
      <c t="s" r="B11" s="4">
        <v>293</v>
      </c>
      <c t="s" r="E11" s="4">
        <v>293</v>
      </c>
    </row>
    <row r="12" spans="1:8">
      <c t="s" r="A12" s="4">
        <v>264</v>
      </c>
      <c t="s" r="B12" s="4">
        <v>294</v>
      </c>
      <c t="s" r="E12" s="4">
        <v>294</v>
      </c>
    </row>
    <row r="13" spans="1:8">
      <c t="s" r="A13" s="4">
        <v>271</v>
      </c>
      <c t="s" r="B13" s="4">
        <v>295</v>
      </c>
      <c t="s" r="E13" s="4">
        <v>295</v>
      </c>
    </row>
    <row r="14" spans="1:8">
      <c t="s" r="A14" s="4">
        <v>296</v>
      </c>
      <c t="n" r="E14" s="7">
        <v>452770</v>
      </c>
    </row>
    <row r="15" spans="1:8">
      <c t="s" r="A15" s="4">
        <v>297</v>
      </c>
    </row>
    <row r="16" spans="1:8">
      <c t="s" r="A16" s="4">
        <v>259</v>
      </c>
      <c t="s" r="C16" s="4">
        <v>228</v>
      </c>
    </row>
    <row r="17" spans="1:8">
      <c t="s" r="A17" s="4">
        <v>260</v>
      </c>
      <c t="s" r="C17" s="4">
        <v>233</v>
      </c>
    </row>
    <row r="18" spans="1:8">
      <c t="s" r="A18" s="4">
        <v>292</v>
      </c>
      <c t="s" r="C18" s="4">
        <v>228</v>
      </c>
    </row>
    <row r="19" spans="1:8">
      <c t="s" r="A19" s="4">
        <v>264</v>
      </c>
      <c t="s" r="C19" s="4">
        <v>275</v>
      </c>
    </row>
    <row r="20" spans="1:8">
      <c t="s" r="A20" s="4">
        <v>296</v>
      </c>
      <c t="n" r="C20" s="7">
        <v>136000</v>
      </c>
    </row>
    <row r="21" spans="1:8">
      <c t="s" r="A21" s="4">
        <v>276</v>
      </c>
      <c t="n" r="C21" s="7">
        <v>200000</v>
      </c>
    </row>
    <row r="22" spans="1:8">
      <c t="s" r="A22" s="4">
        <v>298</v>
      </c>
    </row>
    <row r="23" spans="1:8">
      <c t="s" r="A23" s="4">
        <v>266</v>
      </c>
      <c t="n" r="B23" s="7">
        <v>670000</v>
      </c>
      <c t="n" r="E23" s="7">
        <v>670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s>
  <sheetData>
    <row r="1" spans="1:5">
      <c t="s" r="A1" s="1">
        <v>299</v>
      </c>
      <c t="s" r="B1" s="2">
        <v>1</v>
      </c>
    </row>
    <row r="2" spans="1:5">
      <c t="s" r="B2" s="2">
        <v>26</v>
      </c>
      <c t="s" r="C2" s="2">
        <v>73</v>
      </c>
      <c t="s" r="D2" s="2">
        <v>27</v>
      </c>
      <c t="s" r="E2" s="2">
        <v>300</v>
      </c>
    </row>
    <row r="3" spans="1:5">
      <c t="s" r="A3" s="4">
        <v>301</v>
      </c>
      <c t="n" r="B3" s="7">
        <v>2100</v>
      </c>
      <c t="n" r="C3" s="7">
        <v>11650</v>
      </c>
    </row>
    <row r="4" spans="1:5">
      <c t="s" r="A4" s="4">
        <v>302</v>
      </c>
    </row>
    <row r="5" spans="1:5">
      <c t="s" r="A5" s="4">
        <v>303</v>
      </c>
      <c t="n" r="E5" s="6">
        <v>5000</v>
      </c>
    </row>
    <row r="6" spans="1:5">
      <c t="s" r="A6" s="4">
        <v>304</v>
      </c>
      <c t="n" r="B6" s="7">
        <v>70000</v>
      </c>
      <c t="n" r="D6" s="7">
        <v>7400</v>
      </c>
    </row>
    <row r="7" spans="1:5">
      <c t="s" r="A7" s="4">
        <v>305</v>
      </c>
      <c t="n" r="B7" s="6">
        <v>95000</v>
      </c>
      <c t="n" r="D7" s="6">
        <v>50000</v>
      </c>
    </row>
    <row r="8" spans="1:5">
      <c t="s" r="A8" s="4">
        <v>306</v>
      </c>
      <c t="n" r="B8" s="6">
        <v>20000</v>
      </c>
    </row>
    <row r="9" spans="1:5">
      <c t="s" r="A9" s="4">
        <v>307</v>
      </c>
      <c t="n" r="B9" s="7">
        <v>2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t="s" r="A1" s="1">
        <v>308</v>
      </c>
      <c t="s" r="B1" s="2">
        <v>1</v>
      </c>
      <c t="s" r="C1" s="2">
        <v>309</v>
      </c>
    </row>
    <row r="2" spans="1:3">
      <c t="s" r="B2" s="2">
        <v>26</v>
      </c>
      <c t="s" r="C2" s="2">
        <v>310</v>
      </c>
    </row>
    <row r="3" spans="1:3">
      <c t="s" r="A3" s="3">
        <v>168</v>
      </c>
    </row>
    <row r="4" spans="1:3">
      <c t="s" r="A4" s="4">
        <v>311</v>
      </c>
      <c t="n" r="B4" s="6">
        <v>2520000</v>
      </c>
    </row>
    <row r="5" spans="1:3">
      <c t="s" r="A5" s="4">
        <v>312</v>
      </c>
      <c t="n" r="B5" s="8">
        <v>0.42</v>
      </c>
    </row>
    <row r="6" spans="1:3">
      <c t="s" r="A6" s="4">
        <v>313</v>
      </c>
      <c t="s" r="B6" s="4">
        <v>32</v>
      </c>
      <c t="n" r="C6" s="6">
        <v>2500000</v>
      </c>
    </row>
    <row r="7" spans="1:3">
      <c t="s" r="A7" s="4">
        <v>314</v>
      </c>
      <c t="n" r="B7" s="7">
        <v>0</v>
      </c>
    </row>
    <row r="8" spans="1:3">
      <c t="s" r="A8" s="4">
        <v>315</v>
      </c>
      <c t="n" r="B8" s="6">
        <v>-10000</v>
      </c>
    </row>
    <row r="9" spans="1:3">
      <c t="s" r="A9" s="4">
        <v>316</v>
      </c>
      <c t="s" r="B9" s="4">
        <v>317</v>
      </c>
    </row>
    <row r="10" spans="1:3">
      <c t="s" r="A10" s="4">
        <v>318</v>
      </c>
      <c t="n" r="B10" s="6">
        <v>2510000</v>
      </c>
    </row>
    <row r="11" spans="1:3">
      <c t="s" r="A11" s="4">
        <v>319</v>
      </c>
      <c t="n" r="B11" s="8">
        <v>0.42</v>
      </c>
    </row>
    <row r="12" spans="1:3">
      <c t="s" r="A12" s="4">
        <v>320</v>
      </c>
      <c t="n" r="B12" s="6">
        <v>2510000</v>
      </c>
    </row>
    <row r="13" spans="1:3">
      <c t="s" r="A13" s="4">
        <v>321</v>
      </c>
      <c t="n" r="B13" s="8">
        <v>0.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30"/>
  </cols>
  <sheetData>
    <row r="1" spans="1:2">
      <c t="s" r="A1" s="1">
        <v>322</v>
      </c>
      <c t="s" r="B1" s="2">
        <v>1</v>
      </c>
    </row>
    <row r="2" spans="1:2">
      <c t="s" r="B2" s="2">
        <v>323</v>
      </c>
    </row>
    <row r="3" spans="1:2">
      <c t="s" r="A3" s="4">
        <v>324</v>
      </c>
      <c t="n" r="B3" s="6">
        <v>2510000</v>
      </c>
    </row>
    <row r="4" spans="1:2">
      <c t="s" r="A4" s="4">
        <v>325</v>
      </c>
      <c t="s" r="B4" s="4">
        <v>326</v>
      </c>
    </row>
    <row r="5" spans="1:2">
      <c t="s" r="A5" s="4">
        <v>327</v>
      </c>
      <c t="n" r="B5" s="6">
        <v>2510000</v>
      </c>
    </row>
    <row r="6" spans="1:2">
      <c t="s" r="A6" s="4">
        <v>328</v>
      </c>
      <c t="n" r="B6" s="8">
        <v>0.42</v>
      </c>
    </row>
    <row r="7" spans="1:2">
      <c t="s" r="A7" s="4">
        <v>329</v>
      </c>
    </row>
    <row r="8" spans="1:2">
      <c t="s" r="A8" s="4">
        <v>330</v>
      </c>
      <c t="n" r="B8" s="9">
        <v>0.13</v>
      </c>
    </row>
    <row r="9" spans="1:2">
      <c t="s" r="A9" s="4">
        <v>331</v>
      </c>
    </row>
    <row r="10" spans="1:2">
      <c t="s" r="A10" s="4">
        <v>330</v>
      </c>
      <c t="n" r="B10" s="8">
        <v>1.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80"/>
    <col customWidth="1" max="3" min="3" width="16"/>
  </cols>
  <sheetData>
    <row r="1" spans="1:3">
      <c t="s" r="A1" s="1">
        <v>332</v>
      </c>
      <c t="s" r="B1" s="2">
        <v>1</v>
      </c>
      <c t="s" r="C1" s="2">
        <v>309</v>
      </c>
    </row>
    <row r="2" spans="1:3">
      <c t="s" r="B2" s="2">
        <v>26</v>
      </c>
      <c t="s" r="C2" s="2">
        <v>310</v>
      </c>
    </row>
    <row r="3" spans="1:3">
      <c t="s" r="A3" s="3">
        <v>168</v>
      </c>
    </row>
    <row r="4" spans="1:3">
      <c t="s" r="A4" s="4">
        <v>333</v>
      </c>
      <c t="s" r="B4" s="4">
        <v>32</v>
      </c>
      <c t="n" r="C4" s="6">
        <v>2500000</v>
      </c>
    </row>
    <row r="5" spans="1:3">
      <c t="s" r="A5" s="4">
        <v>334</v>
      </c>
      <c t="s" r="B5" s="4">
        <v>335</v>
      </c>
    </row>
    <row r="6" spans="1:3">
      <c t="s" r="A6" s="4">
        <v>325</v>
      </c>
      <c t="s" r="B6" s="4">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336</v>
      </c>
      <c t="s" r="B1" s="2">
        <v>72</v>
      </c>
      <c t="s" r="D1" s="2">
        <v>1</v>
      </c>
    </row>
    <row r="2" spans="1:8">
      <c t="s" r="B2" s="2">
        <v>204</v>
      </c>
      <c t="s" r="C2" s="2">
        <v>205</v>
      </c>
      <c t="s" r="D2" s="2">
        <v>337</v>
      </c>
      <c t="s" r="E2" s="2">
        <v>204</v>
      </c>
      <c t="s" r="F2" s="2">
        <v>205</v>
      </c>
      <c t="s" r="G2" s="2">
        <v>338</v>
      </c>
      <c t="s" r="H2" s="2">
        <v>339</v>
      </c>
    </row>
    <row r="3" spans="1:8">
      <c t="s" r="A3" s="4">
        <v>340</v>
      </c>
      <c t="n" r="E3" s="7">
        <v>10000</v>
      </c>
    </row>
    <row r="4" spans="1:8">
      <c t="s" r="A4" s="4">
        <v>341</v>
      </c>
      <c t="n" r="B4" s="7">
        <v>127750</v>
      </c>
      <c t="n" r="C4" s="7">
        <v>25500</v>
      </c>
      <c t="n" r="E4" s="6">
        <v>12750</v>
      </c>
      <c t="n" r="F4" s="7">
        <v>25500</v>
      </c>
    </row>
    <row r="5" spans="1:8">
      <c t="s" r="A5" s="4">
        <v>43</v>
      </c>
      <c t="n" r="B5" s="6">
        <v>106110</v>
      </c>
      <c t="n" r="C5" s="7">
        <v>96110</v>
      </c>
      <c t="n" r="E5" s="7">
        <v>106110</v>
      </c>
      <c t="n" r="F5" s="7">
        <v>96110</v>
      </c>
      <c t="n" r="H5" s="7">
        <v>96110</v>
      </c>
    </row>
    <row r="6" spans="1:8">
      <c t="s" r="A6" s="4">
        <v>206</v>
      </c>
      <c t="n" r="E6" s="9">
        <v>0.2</v>
      </c>
    </row>
    <row r="7" spans="1:8">
      <c t="s" r="A7" s="4">
        <v>77</v>
      </c>
      <c t="n" r="B7" s="7">
        <v>21968</v>
      </c>
      <c t="s" r="C7" s="4">
        <v>32</v>
      </c>
      <c t="n" r="E7" s="7">
        <v>21968</v>
      </c>
      <c t="s" r="F7" s="4">
        <v>32</v>
      </c>
    </row>
    <row r="8" spans="1:8">
      <c t="s" r="A8" s="4">
        <v>342</v>
      </c>
      <c t="s" r="B8" s="4">
        <v>228</v>
      </c>
      <c t="s" r="E8" s="4">
        <v>228</v>
      </c>
      <c t="s" r="G8" s="4">
        <v>233</v>
      </c>
      <c t="s" r="H8" s="4">
        <v>228</v>
      </c>
    </row>
    <row r="9" spans="1:8">
      <c t="s" r="A9" s="4">
        <v>343</v>
      </c>
      <c t="n" r="G9" s="7">
        <v>146475</v>
      </c>
    </row>
    <row r="10" spans="1:8">
      <c t="s" r="A10" s="4">
        <v>344</v>
      </c>
    </row>
    <row r="11" spans="1:8">
      <c t="s" r="A11" s="4">
        <v>206</v>
      </c>
      <c t="n" r="D11" s="9">
        <v>0.2</v>
      </c>
    </row>
    <row r="12" spans="1:8">
      <c t="s" r="A12" s="4">
        <v>77</v>
      </c>
      <c t="n" r="D12" s="7">
        <v>21968</v>
      </c>
    </row>
    <row r="13" spans="1:8">
      <c t="s" r="A13" s="4">
        <v>345</v>
      </c>
    </row>
    <row r="14" spans="1:8">
      <c t="s" r="A14" s="4">
        <v>346</v>
      </c>
      <c t="s" r="H14" s="4">
        <v>293</v>
      </c>
    </row>
    <row r="15" spans="1:8">
      <c t="s" r="A15" s="4">
        <v>347</v>
      </c>
    </row>
    <row r="16" spans="1:8">
      <c t="s" r="A16" s="4">
        <v>346</v>
      </c>
      <c t="s" r="H16" s="4">
        <v>293</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14"/>
  </cols>
  <sheetData>
    <row r="1" spans="1:2">
      <c t="s" r="A1" s="1">
        <v>348</v>
      </c>
      <c t="s" r="B1" s="2">
        <v>349</v>
      </c>
    </row>
    <row r="2" spans="1:2">
      <c t="s" r="A2" s="4">
        <v>350</v>
      </c>
    </row>
    <row r="3" spans="1:2">
      <c t="s" r="A3" s="4">
        <v>351</v>
      </c>
      <c t="s" r="B3" s="4">
        <v>352</v>
      </c>
    </row>
    <row r="4" spans="1:2">
      <c t="s" r="A4" s="4">
        <v>353</v>
      </c>
    </row>
    <row r="5" spans="1:2">
      <c t="s" r="A5" s="4">
        <v>351</v>
      </c>
      <c t="s" r="B5" s="4">
        <v>3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6</v>
      </c>
      <c t="s" r="C2" s="2">
        <v>73</v>
      </c>
      <c t="s" r="D2" s="2">
        <v>26</v>
      </c>
      <c t="s" r="E2" s="2">
        <v>73</v>
      </c>
    </row>
    <row r="3" spans="1:5">
      <c t="s" r="A3" s="3">
        <v>74</v>
      </c>
    </row>
    <row r="4" spans="1:5">
      <c t="s" r="A4" s="4">
        <v>75</v>
      </c>
      <c t="n" r="B4" s="7">
        <v>71458</v>
      </c>
      <c t="n" r="C4" s="7">
        <v>203658</v>
      </c>
      <c t="n" r="D4" s="7">
        <v>138721</v>
      </c>
      <c t="n" r="E4" s="7">
        <v>289347</v>
      </c>
    </row>
    <row r="5" spans="1:5">
      <c t="s" r="A5" s="4">
        <v>76</v>
      </c>
      <c t="s" r="B5" s="4">
        <v>32</v>
      </c>
      <c t="n" r="C5" s="7">
        <v>194170</v>
      </c>
      <c t="n" r="D5" s="6">
        <v>133714</v>
      </c>
      <c t="n" r="E5" s="7">
        <v>263407</v>
      </c>
    </row>
    <row r="6" spans="1:5">
      <c t="s" r="A6" s="4">
        <v>77</v>
      </c>
      <c t="n" r="B6" s="7">
        <v>21968</v>
      </c>
      <c t="s" r="C6" s="4">
        <v>32</v>
      </c>
      <c t="n" r="D6" s="6">
        <v>21968</v>
      </c>
      <c t="s" r="E6" s="4">
        <v>32</v>
      </c>
    </row>
    <row r="7" spans="1:5">
      <c t="s" r="A7" s="4">
        <v>78</v>
      </c>
      <c t="n" r="B7" s="6">
        <v>93426</v>
      </c>
      <c t="n" r="C7" s="7">
        <v>397828</v>
      </c>
      <c t="n" r="D7" s="6">
        <v>294403</v>
      </c>
      <c t="n" r="E7" s="7">
        <v>552754</v>
      </c>
    </row>
    <row r="8" spans="1:5">
      <c t="s" r="A8" s="4">
        <v>79</v>
      </c>
      <c t="n" r="B8" s="6">
        <v>110952</v>
      </c>
      <c t="n" r="C8" s="6">
        <v>99480</v>
      </c>
      <c t="n" r="D8" s="6">
        <v>197588</v>
      </c>
      <c t="n" r="E8" s="6">
        <v>168660</v>
      </c>
    </row>
    <row r="9" spans="1:5">
      <c t="s" r="A9" s="4">
        <v>80</v>
      </c>
      <c t="n" r="B9" s="6">
        <v>-17526</v>
      </c>
      <c t="n" r="C9" s="6">
        <v>298348</v>
      </c>
      <c t="n" r="D9" s="6">
        <v>96815</v>
      </c>
      <c t="n" r="E9" s="6">
        <v>384094</v>
      </c>
    </row>
    <row r="10" spans="1:5">
      <c t="s" r="A10" s="3">
        <v>81</v>
      </c>
    </row>
    <row r="11" spans="1:5">
      <c t="s" r="A11" s="4">
        <v>82</v>
      </c>
      <c t="n" r="B11" s="6">
        <v>150387</v>
      </c>
      <c t="n" r="C11" s="6">
        <v>252326</v>
      </c>
      <c t="n" r="D11" s="6">
        <v>364933</v>
      </c>
      <c t="n" r="E11" s="6">
        <v>374959</v>
      </c>
    </row>
    <row r="12" spans="1:5">
      <c t="s" r="A12" s="4">
        <v>83</v>
      </c>
      <c t="n" r="B12" s="6">
        <v>2566</v>
      </c>
      <c t="n" r="C12" s="6">
        <v>16000</v>
      </c>
      <c t="n" r="D12" s="6">
        <v>16641</v>
      </c>
      <c t="n" r="E12" s="6">
        <v>45196</v>
      </c>
    </row>
    <row r="13" spans="1:5">
      <c t="s" r="A13" s="4">
        <v>84</v>
      </c>
      <c t="n" r="B13" s="6">
        <v>23232</v>
      </c>
      <c t="n" r="C13" s="6">
        <v>25876</v>
      </c>
      <c t="n" r="D13" s="6">
        <v>41817</v>
      </c>
      <c t="n" r="E13" s="6">
        <v>57358</v>
      </c>
    </row>
    <row r="14" spans="1:5">
      <c t="s" r="A14" s="4">
        <v>85</v>
      </c>
      <c t="n" r="B14" s="6">
        <v>176185</v>
      </c>
      <c t="n" r="C14" s="6">
        <v>294202</v>
      </c>
      <c t="n" r="D14" s="6">
        <v>423391</v>
      </c>
      <c t="n" r="E14" s="6">
        <v>477513</v>
      </c>
    </row>
    <row r="15" spans="1:5">
      <c t="s" r="A15" s="4">
        <v>86</v>
      </c>
      <c t="n" r="B15" s="6">
        <v>-193711</v>
      </c>
      <c t="n" r="C15" s="6">
        <v>4146</v>
      </c>
      <c t="n" r="D15" s="6">
        <v>-326576</v>
      </c>
      <c t="n" r="E15" s="6">
        <v>-93419</v>
      </c>
    </row>
    <row r="16" spans="1:5">
      <c t="s" r="A16" s="3">
        <v>87</v>
      </c>
    </row>
    <row r="17" spans="1:5">
      <c t="s" r="A17" s="4">
        <v>88</v>
      </c>
      <c t="n" r="B17" s="6">
        <v>-89183</v>
      </c>
      <c t="n" r="C17" s="6">
        <v>-45967</v>
      </c>
      <c t="n" r="D17" s="6">
        <v>-751183</v>
      </c>
      <c t="n" r="E17" s="6">
        <v>-190407</v>
      </c>
    </row>
    <row r="18" spans="1:5">
      <c t="s" r="A18" s="4">
        <v>89</v>
      </c>
      <c t="n" r="B18" s="6">
        <v>-89183</v>
      </c>
      <c t="n" r="C18" s="6">
        <v>-45967</v>
      </c>
      <c t="n" r="D18" s="6">
        <v>-751183</v>
      </c>
      <c t="n" r="E18" s="6">
        <v>-190407</v>
      </c>
    </row>
    <row r="19" spans="1:5">
      <c t="s" r="A19" s="4">
        <v>90</v>
      </c>
      <c t="n" r="B19" s="7">
        <v>-282894</v>
      </c>
      <c t="n" r="C19" s="7">
        <v>-41821</v>
      </c>
      <c t="n" r="D19" s="7">
        <v>-1077759</v>
      </c>
      <c t="n" r="E19" s="7">
        <v>-283826</v>
      </c>
    </row>
    <row r="20" spans="1:5">
      <c t="s" r="A20" s="3">
        <v>91</v>
      </c>
    </row>
    <row r="21" spans="1:5">
      <c t="s" r="A21" s="4">
        <v>92</v>
      </c>
      <c t="n" r="B21" s="8">
        <v>-0.01</v>
      </c>
      <c t="n" r="C21" s="7">
        <v>0</v>
      </c>
      <c t="n" r="D21" s="8">
        <v>-0.04</v>
      </c>
      <c t="n" r="E21" s="8">
        <v>-0.02</v>
      </c>
    </row>
    <row r="22" spans="1:5">
      <c t="s" r="A22" s="4">
        <v>93</v>
      </c>
      <c t="n" r="B22" s="8">
        <v>-0.01</v>
      </c>
      <c t="n" r="C22" s="7">
        <v>0</v>
      </c>
      <c t="n" r="D22" s="8">
        <v>-0.04</v>
      </c>
      <c t="n" r="E22" s="8">
        <v>-0.02</v>
      </c>
    </row>
    <row r="23" spans="1:5">
      <c t="s" r="A23" s="3">
        <v>94</v>
      </c>
    </row>
    <row r="24" spans="1:5">
      <c t="s" r="A24" s="4">
        <v>92</v>
      </c>
      <c t="n" r="B24" s="6">
        <v>39130007</v>
      </c>
      <c t="n" r="C24" s="6">
        <v>16359762</v>
      </c>
      <c t="n" r="D24" s="6">
        <v>28531121</v>
      </c>
      <c t="n" r="E24" s="6">
        <v>16177425</v>
      </c>
    </row>
    <row r="25" spans="1:5">
      <c t="s" r="A25" s="4">
        <v>93</v>
      </c>
      <c t="n" r="B25" s="6">
        <v>39130007</v>
      </c>
      <c t="n" r="C25" s="6">
        <v>16359762</v>
      </c>
      <c t="n" r="D25" s="6">
        <v>28531121</v>
      </c>
      <c t="n" r="E25" s="6">
        <v>161774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95</v>
      </c>
      <c t="s" r="B1" s="2">
        <v>72</v>
      </c>
      <c t="s" r="D1" s="2">
        <v>1</v>
      </c>
    </row>
    <row r="2" spans="1:5">
      <c t="s" r="B2" s="2">
        <v>26</v>
      </c>
      <c t="s" r="C2" s="2">
        <v>73</v>
      </c>
      <c t="s" r="D2" s="2">
        <v>26</v>
      </c>
      <c t="s" r="E2" s="2">
        <v>73</v>
      </c>
    </row>
    <row r="3" spans="1:5">
      <c t="s" r="A3" s="3">
        <v>96</v>
      </c>
    </row>
    <row r="4" spans="1:5">
      <c t="s" r="A4" s="4">
        <v>97</v>
      </c>
      <c t="n" r="B4" s="7">
        <v>50609</v>
      </c>
      <c t="n" r="C4" s="7">
        <v>38567</v>
      </c>
      <c t="n" r="D4" s="7">
        <v>7705118</v>
      </c>
      <c t="n" r="E4" s="7">
        <v>1759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98</v>
      </c>
      <c t="s" r="B1" s="2">
        <v>72</v>
      </c>
      <c t="s" r="C1" s="2">
        <v>1</v>
      </c>
    </row>
    <row r="2" spans="1:3">
      <c t="s" r="B2" s="2">
        <v>26</v>
      </c>
      <c t="s" r="C2" s="2">
        <v>26</v>
      </c>
    </row>
    <row r="3" spans="1:3">
      <c t="s" r="A3" s="4">
        <v>99</v>
      </c>
    </row>
    <row r="4" spans="1:3">
      <c t="s" r="A4" s="4">
        <v>100</v>
      </c>
      <c t="n" r="B4" s="6">
        <v>1000</v>
      </c>
    </row>
    <row r="5" spans="1:3">
      <c t="s" r="A5" s="4">
        <v>101</v>
      </c>
      <c t="n" r="B5" s="7">
        <v>1000</v>
      </c>
    </row>
    <row r="6" spans="1:3">
      <c t="s" r="A6" s="4">
        <v>102</v>
      </c>
      <c t="s" r="B6" s="4">
        <v>32</v>
      </c>
    </row>
    <row r="7" spans="1:3">
      <c t="s" r="A7" s="4">
        <v>103</v>
      </c>
      <c t="s" r="B7" s="4">
        <v>32</v>
      </c>
    </row>
    <row r="8" spans="1:3">
      <c t="s" r="A8" s="4">
        <v>104</v>
      </c>
      <c t="s" r="B8" s="4">
        <v>32</v>
      </c>
    </row>
    <row r="9" spans="1:3">
      <c t="s" r="A9" s="4">
        <v>105</v>
      </c>
      <c t="s" r="B9" s="4">
        <v>32</v>
      </c>
    </row>
    <row r="10" spans="1:3">
      <c t="s" r="A10" s="4">
        <v>106</v>
      </c>
      <c t="s" r="B10" s="4">
        <v>32</v>
      </c>
    </row>
    <row r="11" spans="1:3">
      <c t="s" r="A11" s="4">
        <v>107</v>
      </c>
      <c t="s" r="B11" s="4">
        <v>32</v>
      </c>
    </row>
    <row r="12" spans="1:3">
      <c t="s" r="A12" s="4">
        <v>108</v>
      </c>
      <c t="s" r="B12" s="4">
        <v>32</v>
      </c>
    </row>
    <row r="13" spans="1:3">
      <c t="s" r="A13" s="4">
        <v>109</v>
      </c>
      <c t="s" r="B13" s="4">
        <v>32</v>
      </c>
    </row>
    <row r="14" spans="1:3">
      <c t="s" r="A14" s="4">
        <v>110</v>
      </c>
      <c t="s" r="B14" s="4">
        <v>32</v>
      </c>
    </row>
    <row r="15" spans="1:3">
      <c t="s" r="A15" s="4">
        <v>111</v>
      </c>
      <c t="s" r="B15" s="4">
        <v>32</v>
      </c>
    </row>
    <row r="16" spans="1:3">
      <c t="s" r="A16" s="4">
        <v>112</v>
      </c>
      <c t="s" r="B16" s="4">
        <v>32</v>
      </c>
    </row>
    <row r="17" spans="1:3">
      <c t="s" r="A17" s="4">
        <v>113</v>
      </c>
      <c t="n" r="B17" s="6">
        <v>1000</v>
      </c>
      <c t="n" r="C17" s="6">
        <v>1000</v>
      </c>
    </row>
    <row r="18" spans="1:3">
      <c t="s" r="A18" s="4">
        <v>114</v>
      </c>
      <c t="n" r="B18" s="7">
        <v>1000</v>
      </c>
      <c t="n" r="C18" s="7">
        <v>1000</v>
      </c>
    </row>
    <row r="19" spans="1:3">
      <c t="s" r="A19" s="4">
        <v>115</v>
      </c>
    </row>
    <row r="20" spans="1:3">
      <c t="s" r="A20" s="4">
        <v>100</v>
      </c>
      <c t="n" r="B20" s="6">
        <v>16530088</v>
      </c>
    </row>
    <row r="21" spans="1:3">
      <c t="s" r="A21" s="4">
        <v>101</v>
      </c>
      <c t="n" r="B21" s="7">
        <v>165301</v>
      </c>
    </row>
    <row r="22" spans="1:3">
      <c t="s" r="A22" s="4">
        <v>102</v>
      </c>
      <c t="n" r="B22" s="6">
        <v>22192919</v>
      </c>
    </row>
    <row r="23" spans="1:3">
      <c t="s" r="A23" s="4">
        <v>103</v>
      </c>
      <c t="n" r="B23" s="7">
        <v>221929</v>
      </c>
    </row>
    <row r="24" spans="1:3">
      <c t="s" r="A24" s="4">
        <v>104</v>
      </c>
      <c t="n" r="B24" s="6">
        <v>815000</v>
      </c>
    </row>
    <row r="25" spans="1:3">
      <c t="s" r="A25" s="4">
        <v>105</v>
      </c>
      <c t="n" r="B25" s="7">
        <v>8150</v>
      </c>
    </row>
    <row r="26" spans="1:3">
      <c t="s" r="A26" s="4">
        <v>106</v>
      </c>
      <c t="s" r="B26" s="4">
        <v>32</v>
      </c>
    </row>
    <row r="27" spans="1:3">
      <c t="s" r="A27" s="4">
        <v>107</v>
      </c>
      <c t="s" r="B27" s="4">
        <v>32</v>
      </c>
    </row>
    <row r="28" spans="1:3">
      <c t="s" r="A28" s="4">
        <v>108</v>
      </c>
      <c t="s" r="B28" s="4">
        <v>32</v>
      </c>
    </row>
    <row r="29" spans="1:3">
      <c t="s" r="A29" s="4">
        <v>109</v>
      </c>
      <c t="s" r="B29" s="4">
        <v>32</v>
      </c>
    </row>
    <row r="30" spans="1:3">
      <c t="s" r="A30" s="4">
        <v>110</v>
      </c>
      <c t="s" r="B30" s="4">
        <v>32</v>
      </c>
    </row>
    <row r="31" spans="1:3">
      <c t="s" r="A31" s="4">
        <v>111</v>
      </c>
      <c t="s" r="B31" s="4">
        <v>32</v>
      </c>
    </row>
    <row r="32" spans="1:3">
      <c t="s" r="A32" s="4">
        <v>112</v>
      </c>
      <c t="s" r="B32" s="4">
        <v>32</v>
      </c>
    </row>
    <row r="33" spans="1:3">
      <c t="s" r="A33" s="4">
        <v>113</v>
      </c>
      <c t="n" r="B33" s="6">
        <v>39538007</v>
      </c>
      <c t="n" r="C33" s="6">
        <v>39538007</v>
      </c>
    </row>
    <row r="34" spans="1:3">
      <c t="s" r="A34" s="4">
        <v>114</v>
      </c>
      <c t="n" r="B34" s="7">
        <v>395380</v>
      </c>
      <c t="n" r="C34" s="7">
        <v>395380</v>
      </c>
    </row>
    <row r="35" spans="1:3">
      <c t="s" r="A35" s="4">
        <v>116</v>
      </c>
    </row>
    <row r="36" spans="1:3">
      <c t="s" r="A36" s="4">
        <v>101</v>
      </c>
      <c t="n" r="B36" s="7">
        <v>51800</v>
      </c>
    </row>
    <row r="37" spans="1:3">
      <c t="s" r="A37" s="4">
        <v>103</v>
      </c>
      <c t="s" r="B37" s="4">
        <v>32</v>
      </c>
    </row>
    <row r="38" spans="1:3">
      <c t="s" r="A38" s="4">
        <v>105</v>
      </c>
      <c t="n" r="B38" s="7">
        <v>-41400</v>
      </c>
    </row>
    <row r="39" spans="1:3">
      <c t="s" r="A39" s="4">
        <v>107</v>
      </c>
      <c t="n" r="B39" s="7">
        <v>2100</v>
      </c>
    </row>
    <row r="40" spans="1:3">
      <c t="s" r="A40" s="4">
        <v>108</v>
      </c>
      <c t="s" r="B40" s="4">
        <v>32</v>
      </c>
    </row>
    <row r="41" spans="1:3">
      <c t="s" r="A41" s="4">
        <v>109</v>
      </c>
      <c t="s" r="B41" s="4">
        <v>32</v>
      </c>
    </row>
    <row r="42" spans="1:3">
      <c t="s" r="A42" s="4">
        <v>110</v>
      </c>
      <c t="s" r="B42" s="4">
        <v>32</v>
      </c>
    </row>
    <row r="43" spans="1:3">
      <c t="s" r="A43" s="4">
        <v>111</v>
      </c>
      <c t="s" r="B43" s="4">
        <v>32</v>
      </c>
    </row>
    <row r="44" spans="1:3">
      <c t="s" r="A44" s="4">
        <v>112</v>
      </c>
      <c t="s" r="B44" s="4">
        <v>32</v>
      </c>
    </row>
    <row r="45" spans="1:3">
      <c t="s" r="A45" s="4">
        <v>114</v>
      </c>
      <c t="n" r="B45" s="7">
        <v>12500</v>
      </c>
      <c t="n" r="C45" s="6">
        <v>12500</v>
      </c>
    </row>
    <row r="46" spans="1:3">
      <c t="s" r="A46" s="4">
        <v>117</v>
      </c>
    </row>
    <row r="47" spans="1:3">
      <c t="s" r="A47" s="4">
        <v>101</v>
      </c>
      <c t="n" r="B47" s="6">
        <v>14959006</v>
      </c>
    </row>
    <row r="48" spans="1:3">
      <c t="s" r="A48" s="4">
        <v>103</v>
      </c>
      <c t="n" r="B48" s="6">
        <v>1553505</v>
      </c>
    </row>
    <row r="49" spans="1:3">
      <c t="s" r="A49" s="4">
        <v>105</v>
      </c>
      <c t="n" r="B49" s="7">
        <v>33250</v>
      </c>
    </row>
    <row r="50" spans="1:3">
      <c t="s" r="A50" s="4">
        <v>107</v>
      </c>
      <c t="s" r="B50" s="4">
        <v>32</v>
      </c>
    </row>
    <row r="51" spans="1:3">
      <c t="s" r="A51" s="4">
        <v>108</v>
      </c>
      <c t="n" r="B51" s="7">
        <v>55188</v>
      </c>
    </row>
    <row r="52" spans="1:3">
      <c t="s" r="A52" s="4">
        <v>109</v>
      </c>
      <c t="n" r="B52" s="6">
        <v>452770</v>
      </c>
    </row>
    <row r="53" spans="1:3">
      <c t="s" r="A53" s="4">
        <v>110</v>
      </c>
      <c t="n" r="B53" s="6">
        <v>136000</v>
      </c>
    </row>
    <row r="54" spans="1:3">
      <c t="s" r="A54" s="4">
        <v>111</v>
      </c>
      <c t="n" r="B54" s="7">
        <v>670000</v>
      </c>
    </row>
    <row r="55" spans="1:3">
      <c t="s" r="A55" s="4">
        <v>112</v>
      </c>
      <c t="s" r="B55" s="4">
        <v>32</v>
      </c>
    </row>
    <row r="56" spans="1:3">
      <c t="s" r="A56" s="4">
        <v>114</v>
      </c>
      <c t="n" r="B56" s="7">
        <v>17859719</v>
      </c>
      <c t="n" r="C56" s="6">
        <v>17859719</v>
      </c>
    </row>
    <row r="57" spans="1:3">
      <c t="s" r="A57" s="4">
        <v>118</v>
      </c>
    </row>
    <row r="58" spans="1:3">
      <c t="s" r="A58" s="4">
        <v>101</v>
      </c>
      <c t="n" r="B58" s="7">
        <v>-20283540</v>
      </c>
    </row>
    <row r="59" spans="1:3">
      <c t="s" r="A59" s="4">
        <v>103</v>
      </c>
      <c t="s" r="B59" s="4">
        <v>32</v>
      </c>
    </row>
    <row r="60" spans="1:3">
      <c t="s" r="A60" s="4">
        <v>105</v>
      </c>
      <c t="s" r="B60" s="4">
        <v>32</v>
      </c>
    </row>
    <row r="61" spans="1:3">
      <c t="s" r="A61" s="4">
        <v>107</v>
      </c>
      <c t="s" r="B61" s="4">
        <v>32</v>
      </c>
    </row>
    <row r="62" spans="1:3">
      <c t="s" r="A62" s="4">
        <v>108</v>
      </c>
      <c t="s" r="B62" s="4">
        <v>32</v>
      </c>
    </row>
    <row r="63" spans="1:3">
      <c t="s" r="A63" s="4">
        <v>109</v>
      </c>
      <c t="s" r="B63" s="4">
        <v>32</v>
      </c>
    </row>
    <row r="64" spans="1:3">
      <c t="s" r="A64" s="4">
        <v>110</v>
      </c>
      <c t="s" r="B64" s="4">
        <v>32</v>
      </c>
    </row>
    <row r="65" spans="1:3">
      <c t="s" r="A65" s="4">
        <v>111</v>
      </c>
      <c t="s" r="B65" s="4">
        <v>32</v>
      </c>
    </row>
    <row r="66" spans="1:3">
      <c t="s" r="A66" s="4">
        <v>112</v>
      </c>
      <c t="n" r="B66" s="7">
        <v>-1077759</v>
      </c>
    </row>
    <row r="67" spans="1:3">
      <c t="s" r="A67" s="4">
        <v>114</v>
      </c>
      <c t="n" r="B67" s="6">
        <v>-21361299</v>
      </c>
      <c t="n" r="C67" s="6">
        <v>-21361299</v>
      </c>
    </row>
    <row r="68" spans="1:3">
      <c t="s" r="A68" s="4">
        <v>101</v>
      </c>
      <c t="n" r="B68" s="6">
        <v>-5106433</v>
      </c>
      <c t="n" r="C68" s="6">
        <v>-5106433</v>
      </c>
    </row>
    <row r="69" spans="1:3">
      <c t="s" r="A69" s="4">
        <v>103</v>
      </c>
      <c t="n" r="B69" s="7">
        <v>1775434</v>
      </c>
      <c t="n" r="C69" s="6">
        <v>1775434</v>
      </c>
    </row>
    <row r="70" spans="1:3">
      <c t="s" r="A70" s="4">
        <v>105</v>
      </c>
      <c t="s" r="B70" s="4">
        <v>32</v>
      </c>
    </row>
    <row r="71" spans="1:3">
      <c t="s" r="A71" s="4">
        <v>107</v>
      </c>
      <c t="n" r="B71" s="7">
        <v>2100</v>
      </c>
    </row>
    <row r="72" spans="1:3">
      <c t="s" r="A72" s="4">
        <v>108</v>
      </c>
      <c t="n" r="B72" s="6">
        <v>55188</v>
      </c>
      <c t="n" r="C72" s="6">
        <v>55188</v>
      </c>
    </row>
    <row r="73" spans="1:3">
      <c t="s" r="A73" s="4">
        <v>109</v>
      </c>
      <c t="n" r="B73" s="6">
        <v>452770</v>
      </c>
      <c t="n" r="C73" s="6">
        <v>452770</v>
      </c>
    </row>
    <row r="74" spans="1:3">
      <c t="s" r="A74" s="4">
        <v>110</v>
      </c>
      <c t="n" r="B74" s="6">
        <v>136000</v>
      </c>
      <c t="n" r="C74" s="6">
        <v>136000</v>
      </c>
    </row>
    <row r="75" spans="1:3">
      <c t="s" r="A75" s="4">
        <v>111</v>
      </c>
      <c t="n" r="B75" s="6">
        <v>670000</v>
      </c>
      <c t="n" r="C75" s="6">
        <v>670000</v>
      </c>
    </row>
    <row r="76" spans="1:3">
      <c t="s" r="A76" s="4">
        <v>112</v>
      </c>
      <c t="n" r="B76" s="6">
        <v>-1077759</v>
      </c>
    </row>
    <row r="77" spans="1:3">
      <c t="s" r="A77" s="4">
        <v>114</v>
      </c>
      <c t="n" r="B77" s="7">
        <v>-3092700</v>
      </c>
      <c t="n" r="C77" s="7">
        <v>-3092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119</v>
      </c>
      <c t="s" r="B1" s="2">
        <v>72</v>
      </c>
      <c t="s" r="C1" s="2">
        <v>1</v>
      </c>
    </row>
    <row r="2" spans="1:4">
      <c t="s" r="B2" s="2">
        <v>26</v>
      </c>
      <c t="s" r="C2" s="2">
        <v>26</v>
      </c>
      <c t="s" r="D2" s="2">
        <v>73</v>
      </c>
    </row>
    <row r="3" spans="1:4">
      <c t="s" r="A3" s="3">
        <v>120</v>
      </c>
    </row>
    <row r="4" spans="1:4">
      <c t="s" r="A4" s="4">
        <v>90</v>
      </c>
      <c t="n" r="B4" s="7">
        <v>-282894</v>
      </c>
      <c t="n" r="C4" s="7">
        <v>-1077759</v>
      </c>
      <c t="n" r="D4" s="7">
        <v>-283826</v>
      </c>
    </row>
    <row r="5" spans="1:4">
      <c t="s" r="A5" s="3">
        <v>121</v>
      </c>
    </row>
    <row r="6" spans="1:4">
      <c t="s" r="A6" s="4">
        <v>122</v>
      </c>
      <c t="n" r="C6" s="6">
        <v>206</v>
      </c>
      <c t="n" r="D6" s="6">
        <v>206</v>
      </c>
    </row>
    <row r="7" spans="1:4">
      <c t="s" r="A7" s="4">
        <v>123</v>
      </c>
      <c t="n" r="C7" s="6">
        <v>32083</v>
      </c>
      <c t="n" r="D7" s="7">
        <v>16042</v>
      </c>
    </row>
    <row r="8" spans="1:4">
      <c t="s" r="A8" s="4">
        <v>124</v>
      </c>
      <c t="n" r="C8" s="6">
        <v>14461</v>
      </c>
      <c t="s" r="D8" s="4">
        <v>32</v>
      </c>
    </row>
    <row r="9" spans="1:4">
      <c t="s" r="A9" s="4">
        <v>125</v>
      </c>
      <c t="n" r="C9" s="6">
        <v>2100</v>
      </c>
      <c t="n" r="D9" s="7">
        <v>11650</v>
      </c>
    </row>
    <row r="10" spans="1:4">
      <c t="s" r="A10" s="4">
        <v>126</v>
      </c>
      <c t="n" r="B10" s="6">
        <v>55188</v>
      </c>
      <c t="n" r="C10" s="6">
        <v>55188</v>
      </c>
      <c t="n" r="D10" s="7">
        <v>98875</v>
      </c>
    </row>
    <row r="11" spans="1:4">
      <c t="s" r="A11" s="4">
        <v>109</v>
      </c>
      <c t="n" r="B11" s="6">
        <v>452770</v>
      </c>
      <c t="n" r="C11" s="6">
        <v>452770</v>
      </c>
      <c t="s" r="D11" s="4">
        <v>32</v>
      </c>
    </row>
    <row r="12" spans="1:4">
      <c t="s" r="A12" s="4">
        <v>110</v>
      </c>
      <c t="n" r="B12" s="6">
        <v>136000</v>
      </c>
      <c t="n" r="C12" s="6">
        <v>136000</v>
      </c>
      <c t="s" r="D12" s="4">
        <v>32</v>
      </c>
    </row>
    <row r="13" spans="1:4">
      <c t="s" r="A13" s="4">
        <v>127</v>
      </c>
      <c t="n" r="C13" s="6">
        <v>75143</v>
      </c>
      <c t="n" r="D13" s="7">
        <v>91313</v>
      </c>
    </row>
    <row r="14" spans="1:4">
      <c t="s" r="A14" s="3">
        <v>128</v>
      </c>
    </row>
    <row r="15" spans="1:4">
      <c t="s" r="A15" s="4">
        <v>30</v>
      </c>
      <c t="n" r="C15" s="6">
        <v>18509</v>
      </c>
      <c t="n" r="D15" s="6">
        <v>24500</v>
      </c>
    </row>
    <row r="16" spans="1:4">
      <c t="s" r="A16" s="4">
        <v>35</v>
      </c>
      <c t="n" r="C16" s="7">
        <v>13079</v>
      </c>
      <c t="n" r="D16" s="6">
        <v>-3523</v>
      </c>
    </row>
    <row r="17" spans="1:4">
      <c t="s" r="A17" s="4">
        <v>31</v>
      </c>
      <c t="s" r="C17" s="4">
        <v>32</v>
      </c>
      <c t="n" r="D17" s="6">
        <v>-5541</v>
      </c>
    </row>
    <row r="18" spans="1:4">
      <c t="s" r="A18" s="4">
        <v>33</v>
      </c>
      <c t="n" r="C18" s="7">
        <v>16339</v>
      </c>
      <c t="n" r="D18" s="6">
        <v>8652</v>
      </c>
    </row>
    <row r="19" spans="1:4">
      <c t="s" r="A19" s="4">
        <v>45</v>
      </c>
      <c t="n" r="C19" s="6">
        <v>-70202</v>
      </c>
      <c t="n" r="D19" s="6">
        <v>126137</v>
      </c>
    </row>
    <row r="20" spans="1:4">
      <c t="s" r="A20" s="4">
        <v>46</v>
      </c>
      <c t="n" r="C20" s="7">
        <v>-92260</v>
      </c>
      <c t="n" r="D20" s="6">
        <v>-28142</v>
      </c>
    </row>
    <row r="21" spans="1:4">
      <c t="s" r="A21" s="4">
        <v>44</v>
      </c>
      <c t="s" r="C21" s="4">
        <v>32</v>
      </c>
      <c t="n" r="D21" s="6">
        <v>8018</v>
      </c>
    </row>
    <row r="22" spans="1:4">
      <c t="s" r="A22" s="4">
        <v>129</v>
      </c>
      <c t="n" r="C22" s="7">
        <v>105201</v>
      </c>
      <c t="n" r="D22" s="6">
        <v>-6848</v>
      </c>
    </row>
    <row r="23" spans="1:4">
      <c t="s" r="A23" s="4">
        <v>130</v>
      </c>
      <c t="n" r="C23" s="6">
        <v>-319142</v>
      </c>
      <c t="n" r="D23" s="6">
        <v>57513</v>
      </c>
    </row>
    <row r="24" spans="1:4">
      <c t="s" r="A24" s="3">
        <v>131</v>
      </c>
    </row>
    <row r="25" spans="1:4">
      <c t="s" r="A25" s="4">
        <v>132</v>
      </c>
      <c t="n" r="C25" s="6">
        <v>301789</v>
      </c>
      <c t="n" r="D25" s="6">
        <v>148000</v>
      </c>
    </row>
    <row r="26" spans="1:4">
      <c t="s" r="A26" s="4">
        <v>133</v>
      </c>
      <c t="n" r="C26" s="6">
        <v>-2500</v>
      </c>
      <c t="n" r="D26" s="6">
        <v>-143500</v>
      </c>
    </row>
    <row r="27" spans="1:4">
      <c t="s" r="A27" s="4">
        <v>134</v>
      </c>
      <c t="n" r="C27" s="6">
        <v>299289</v>
      </c>
      <c t="n" r="D27" s="6">
        <v>4500</v>
      </c>
    </row>
    <row r="28" spans="1:4">
      <c t="s" r="A28" s="4">
        <v>135</v>
      </c>
      <c t="n" r="C28" s="6">
        <v>-19853</v>
      </c>
      <c t="n" r="D28" s="6">
        <v>62013</v>
      </c>
    </row>
    <row r="29" spans="1:4">
      <c t="s" r="A29" s="4">
        <v>136</v>
      </c>
      <c t="n" r="C29" s="6">
        <v>52762</v>
      </c>
      <c t="n" r="D29" s="6">
        <v>24665</v>
      </c>
    </row>
    <row r="30" spans="1:4">
      <c t="s" r="A30" s="4">
        <v>137</v>
      </c>
      <c t="n" r="B30" s="6">
        <v>32909</v>
      </c>
      <c t="n" r="C30" s="7">
        <v>32909</v>
      </c>
      <c t="n" r="D30" s="7">
        <v>86678</v>
      </c>
    </row>
    <row r="31" spans="1:4">
      <c t="s" r="A31" s="3">
        <v>138</v>
      </c>
    </row>
    <row r="32" spans="1:4">
      <c t="s" r="A32" s="4">
        <v>139</v>
      </c>
      <c t="s" r="C32" s="4">
        <v>32</v>
      </c>
      <c t="s" r="D32" s="4">
        <v>32</v>
      </c>
    </row>
    <row r="33" spans="1:4">
      <c t="s" r="A33" s="3">
        <v>140</v>
      </c>
    </row>
    <row r="34" spans="1:4">
      <c t="s" r="A34" s="4">
        <v>141</v>
      </c>
      <c t="n" r="B34" s="6">
        <v>670000</v>
      </c>
      <c t="n" r="C34" s="7">
        <v>670000</v>
      </c>
      <c t="s" r="D34" s="4">
        <v>32</v>
      </c>
    </row>
    <row r="35" spans="1:4">
      <c t="s" r="A35" s="4">
        <v>142</v>
      </c>
      <c t="n" r="B35" s="7">
        <v>1775434</v>
      </c>
      <c t="n" r="C35" s="7">
        <v>1775434</v>
      </c>
      <c t="s" r="D35" s="4">
        <v>32</v>
      </c>
    </row>
    <row r="36" spans="1:4">
      <c t="s" r="A36" s="4">
        <v>143</v>
      </c>
      <c t="s" r="C36" s="4">
        <v>32</v>
      </c>
      <c t="n" r="D36" s="7">
        <v>37500</v>
      </c>
    </row>
    <row r="37" spans="1:4">
      <c t="s" r="A37" s="4">
        <v>144</v>
      </c>
      <c t="s" r="C37" s="4">
        <v>32</v>
      </c>
      <c t="n" r="D37" s="7">
        <v>155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6</v>
      </c>
    </row>
    <row r="3" spans="1:2">
      <c t="s" r="A3" s="3">
        <v>146</v>
      </c>
    </row>
    <row r="4" spans="1:2">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8</v>
      </c>
      <c t="s" r="B1" s="2">
        <v>1</v>
      </c>
    </row>
    <row r="2" spans="1:2">
      <c t="s" r="B2" s="2">
        <v>26</v>
      </c>
    </row>
    <row r="3" spans="1:2">
      <c t="s" r="A3" s="3">
        <v>149</v>
      </c>
    </row>
    <row r="4" spans="1:2">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Basis of Presentation</vt:lpstr>
      <vt:lpstr>Going Concern</vt:lpstr>
      <vt:lpstr>Significant Accounting Policies</vt:lpstr>
      <vt:lpstr>Restricted Cash</vt:lpstr>
      <vt:lpstr>Acquisition</vt:lpstr>
      <vt:lpstr>Notes Payable</vt:lpstr>
      <vt:lpstr>Stockholders' Deficiency</vt:lpstr>
      <vt:lpstr>Stock Options</vt:lpstr>
      <vt:lpstr>Related Party Transactions</vt:lpstr>
      <vt:lpstr>Subsequent Events</vt:lpstr>
      <vt:lpstr>Significant Accounting Polici19</vt:lpstr>
      <vt:lpstr>Significant Accounting Polici20</vt:lpstr>
      <vt:lpstr>Acquisition (Tables)</vt:lpstr>
      <vt:lpstr>Notes Payable (Tables)</vt:lpstr>
      <vt:lpstr>Stock Options (Tables)</vt:lpstr>
      <vt:lpstr>Nature of Business (Details Nar</vt:lpstr>
      <vt:lpstr>Going Concern (Details Narrativ</vt:lpstr>
      <vt:lpstr>Significant Accounting Polici26</vt:lpstr>
      <vt:lpstr>Significant Accounting Polici27</vt:lpstr>
      <vt:lpstr>Restricted Cash (Details Narrat</vt:lpstr>
      <vt:lpstr>Acquisition - Unaudited results</vt:lpstr>
      <vt:lpstr>Acquisition (Details Narrative)</vt:lpstr>
      <vt:lpstr>Notes Payable - Notes Payable (</vt:lpstr>
      <vt:lpstr>Notes Payable - Notes payable- </vt:lpstr>
      <vt:lpstr>Notes Payable (Details Narrativ</vt:lpstr>
      <vt:lpstr>Stockholders Deficiency (Detail</vt:lpstr>
      <vt:lpstr>Stock Options - Summary of Stoc</vt:lpstr>
      <vt:lpstr>Stock Options - Additional info</vt:lpstr>
      <vt:lpstr>Stock Options (Details Narrativ</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7:03:11Z</dcterms:created>
  <dcterms:modified xmlns:dcterms="http://purl.org/dc/terms/" xmlns:xsi="http://www.w3.org/2001/XMLSchema-instance" xsi:type="dcterms:W3CDTF">2016-03-21T17:03:11Z</dcterms:modified>
  <dc:title xmlns:dc="http://purl.org/dc/elements/1.1/">Untitled</dc:title>
  <dc:description xmlns:dc="http://purl.org/dc/elements/1.1/"/>
  <dc:subject xmlns:dc="http://purl.org/dc/elements/1.1/"/>
  <cp:keywords/>
  <cp:category/>
</cp:coreProperties>
</file>